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Unaud"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Accrued Liabilities and Other C" sheetId="11" state="visible" r:id="rId11"/>
    <sheet xmlns:r="http://schemas.openxmlformats.org/officeDocument/2006/relationships" name="Convertible Note" sheetId="12" state="visible" r:id="rId12"/>
    <sheet xmlns:r="http://schemas.openxmlformats.org/officeDocument/2006/relationships" name="Long-Term Debt" sheetId="13" state="visible" r:id="rId13"/>
    <sheet xmlns:r="http://schemas.openxmlformats.org/officeDocument/2006/relationships" name="Convertible Preferred Stock Tra"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Related Party Transaction" sheetId="21" state="visible" r:id="rId21"/>
    <sheet xmlns:r="http://schemas.openxmlformats.org/officeDocument/2006/relationships" name="Quarterly Results of Operations" sheetId="22" state="visible" r:id="rId22"/>
    <sheet xmlns:r="http://schemas.openxmlformats.org/officeDocument/2006/relationships" name="Organization and Summary of S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Accrued Liabilities and Other_2"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Convertible Preferred Stock (Ta"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Income Taxes (Tables)" sheetId="33" state="visible" r:id="rId33"/>
    <sheet xmlns:r="http://schemas.openxmlformats.org/officeDocument/2006/relationships" name="Quarterly Results of Operatio_2" sheetId="34" state="visible" r:id="rId34"/>
    <sheet xmlns:r="http://schemas.openxmlformats.org/officeDocument/2006/relationships" name="Organization and Summary of S_3"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Balance Sheet Components - Sche" sheetId="38" state="visible" r:id="rId38"/>
    <sheet xmlns:r="http://schemas.openxmlformats.org/officeDocument/2006/relationships" name="Balance Sheet Components - Addi" sheetId="39" state="visible" r:id="rId39"/>
    <sheet xmlns:r="http://schemas.openxmlformats.org/officeDocument/2006/relationships" name="Accrued Liabilities and Other_3" sheetId="40" state="visible" r:id="rId40"/>
    <sheet xmlns:r="http://schemas.openxmlformats.org/officeDocument/2006/relationships" name="Convertible Note - Additional I" sheetId="41" state="visible" r:id="rId41"/>
    <sheet xmlns:r="http://schemas.openxmlformats.org/officeDocument/2006/relationships" name="Long-Term Debt - Additional Inf" sheetId="42" state="visible" r:id="rId42"/>
    <sheet xmlns:r="http://schemas.openxmlformats.org/officeDocument/2006/relationships" name="Long-Term Debt - Summary of Fut" sheetId="43" state="visible" r:id="rId43"/>
    <sheet xmlns:r="http://schemas.openxmlformats.org/officeDocument/2006/relationships" name="Long-Term Debt - Schedule of As" sheetId="44" state="visible" r:id="rId44"/>
    <sheet xmlns:r="http://schemas.openxmlformats.org/officeDocument/2006/relationships" name="Convertible Preferred Stock T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nvertible Preferred Stock - A" sheetId="48" state="visible" r:id="rId48"/>
    <sheet xmlns:r="http://schemas.openxmlformats.org/officeDocument/2006/relationships" name="Convertible Preferred Stock - S" sheetId="49" state="visible" r:id="rId49"/>
    <sheet xmlns:r="http://schemas.openxmlformats.org/officeDocument/2006/relationships" name="Common Stock - Additional Infor" sheetId="50" state="visible" r:id="rId50"/>
    <sheet xmlns:r="http://schemas.openxmlformats.org/officeDocument/2006/relationships" name="Common Stock - Schedule of Rese"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umm"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Stock-Based Compensation - Su_2" sheetId="57" state="visible" r:id="rId57"/>
    <sheet xmlns:r="http://schemas.openxmlformats.org/officeDocument/2006/relationships" name="Net Loss Per Share Attributab_3" sheetId="58" state="visible" r:id="rId58"/>
    <sheet xmlns:r="http://schemas.openxmlformats.org/officeDocument/2006/relationships" name="Net Loss per Share - Schedule o" sheetId="59" state="visible" r:id="rId59"/>
    <sheet xmlns:r="http://schemas.openxmlformats.org/officeDocument/2006/relationships" name="Income Taxes - Schedule of Stat" sheetId="60" state="visible" r:id="rId60"/>
    <sheet xmlns:r="http://schemas.openxmlformats.org/officeDocument/2006/relationships" name="Income Taxes - Components of Ne" sheetId="61" state="visible" r:id="rId61"/>
    <sheet xmlns:r="http://schemas.openxmlformats.org/officeDocument/2006/relationships" name="Income Taxes - Additional Infor" sheetId="62" state="visible" r:id="rId62"/>
    <sheet xmlns:r="http://schemas.openxmlformats.org/officeDocument/2006/relationships" name="Income Taxes - Summary of Unrec" sheetId="63" state="visible" r:id="rId63"/>
    <sheet xmlns:r="http://schemas.openxmlformats.org/officeDocument/2006/relationships" name="Related Party Transactions - Ad" sheetId="64" state="visible" r:id="rId64"/>
    <sheet xmlns:r="http://schemas.openxmlformats.org/officeDocument/2006/relationships" name="Quarterly Results of Operatio_3" sheetId="65" state="visible" r:id="rId65"/>
  </sheets>
  <definedNames/>
  <calcPr calcId="124519" fullCalcOnLoad="1"/>
</workbook>
</file>

<file path=xl/sharedStrings.xml><?xml version="1.0" encoding="utf-8"?>
<sst xmlns="http://schemas.openxmlformats.org/spreadsheetml/2006/main" uniqueCount="831">
  <si>
    <t>Document and Entity Information - USD ($) $ in Millions</t>
  </si>
  <si>
    <t>12 Months Ended</t>
  </si>
  <si>
    <t>Dec. 31, 2019</t>
  </si>
  <si>
    <t>Feb. 29, 2020</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Satsuma Pharmaceuticals, Inc.</t>
  </si>
  <si>
    <t>Entity Central Index Key</t>
  </si>
  <si>
    <t>0001692830</t>
  </si>
  <si>
    <t>Entity Current Reporting Status</t>
  </si>
  <si>
    <t>Yes</t>
  </si>
  <si>
    <t>Entity Well-known Seasoned Issuer</t>
  </si>
  <si>
    <t>No</t>
  </si>
  <si>
    <t>Entity Voluntary Filers</t>
  </si>
  <si>
    <t>Entity Public Float</t>
  </si>
  <si>
    <t>Entity Interactive Data Current</t>
  </si>
  <si>
    <t>Current Fiscal Year End Date</t>
  </si>
  <si>
    <t>--12-31</t>
  </si>
  <si>
    <t>Entity Filer Category</t>
  </si>
  <si>
    <t>Non-accelerated Filer</t>
  </si>
  <si>
    <t>Entity Shell Company</t>
  </si>
  <si>
    <t>Entity Small Business</t>
  </si>
  <si>
    <t>true</t>
  </si>
  <si>
    <t>Entity Emerging Growth Company</t>
  </si>
  <si>
    <t>Entity Ex Transition Period</t>
  </si>
  <si>
    <t>Entity File Number</t>
  </si>
  <si>
    <t>001-39041</t>
  </si>
  <si>
    <t>Entity Incorporation, State or Country Code</t>
  </si>
  <si>
    <t>DE</t>
  </si>
  <si>
    <t>Entity Tax Identification Number</t>
  </si>
  <si>
    <t>81-3039831</t>
  </si>
  <si>
    <t>Entity Address, Address Line One</t>
  </si>
  <si>
    <t>400 Oyster Point Boulevard</t>
  </si>
  <si>
    <t>Entity Address, Address Line Two</t>
  </si>
  <si>
    <t>Suite 221</t>
  </si>
  <si>
    <t>Entity Address, City or Town</t>
  </si>
  <si>
    <t>South San Francisco</t>
  </si>
  <si>
    <t>Entity Address, State or Province</t>
  </si>
  <si>
    <t>CA</t>
  </si>
  <si>
    <t>Entity Address, Postal Zip Code</t>
  </si>
  <si>
    <t>94080</t>
  </si>
  <si>
    <t>City Area Code</t>
  </si>
  <si>
    <t>650</t>
  </si>
  <si>
    <t>Local Phone Number</t>
  </si>
  <si>
    <t>410-3200</t>
  </si>
  <si>
    <t>Document Annual Report</t>
  </si>
  <si>
    <t>Document Transition Report</t>
  </si>
  <si>
    <t>Title of 12(b) Security</t>
  </si>
  <si>
    <t>Common Stock, par value $0.0001 per share</t>
  </si>
  <si>
    <t>Trading Symbol</t>
  </si>
  <si>
    <t>STSA</t>
  </si>
  <si>
    <t>Security Exchange Name</t>
  </si>
  <si>
    <t>NASDAQ</t>
  </si>
  <si>
    <t>Entity Common Stock, Shares Outstanding</t>
  </si>
  <si>
    <t>Documents Incorporated by Reference</t>
  </si>
  <si>
    <t xml:space="preserve">Portions of the registrant’s definitive Proxy Statement relating to the 2020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19. </t>
  </si>
  <si>
    <t>Balance Sheets - USD ($) $ in Thousands</t>
  </si>
  <si>
    <t>Dec. 31, 2018</t>
  </si>
  <si>
    <t>Current assets</t>
  </si>
  <si>
    <t>Cash and cash equivalents</t>
  </si>
  <si>
    <t>Short-term marketable securities</t>
  </si>
  <si>
    <t>Prepaid expenses and other current assets</t>
  </si>
  <si>
    <t>Total current assets</t>
  </si>
  <si>
    <t>Property and equipment, net</t>
  </si>
  <si>
    <t>Long-term marketable securities</t>
  </si>
  <si>
    <t>Other non-current assets</t>
  </si>
  <si>
    <t>Total assets</t>
  </si>
  <si>
    <t>Liabilities</t>
  </si>
  <si>
    <t>Accounts payable</t>
  </si>
  <si>
    <t>Accrued and other current liabilities</t>
  </si>
  <si>
    <t>Current portion of long-term debt</t>
  </si>
  <si>
    <t>Total current liabilities</t>
  </si>
  <si>
    <t>Long-term debt</t>
  </si>
  <si>
    <t>Other noncurrent liabilities</t>
  </si>
  <si>
    <t>Total liabilities</t>
  </si>
  <si>
    <t>Commitments and Contingencies (Note 8)</t>
  </si>
  <si>
    <t xml:space="preserve"> </t>
  </si>
  <si>
    <t>Series A convertible preferred stock, $0.0001 par value, 10,000,000 shares authorized as of December 31, 2019 and 3,191,489 shares authorized as of December 31, 2018; no shares issued and outstanding as of December 31, 2019 and 3,046,355 shares issued and outstanding as of December 31, 2018; liquidation value of $0 as of December 31, 2019 and $12,134 as of December 31, 2018</t>
  </si>
  <si>
    <t>Stockholders’ equity (deficit)</t>
  </si>
  <si>
    <t>Common stock, $0.0001 par value, 300,000,000 shares and 5,319,148 shares authorized as of December 31, 2019 and December 31, 2018, respectively; 17,382,047 shares and 1,083,280 shares issued and outstanding as of December 31, 2019 and December 31, 2018</t>
  </si>
  <si>
    <t>Additional paid-in-capital</t>
  </si>
  <si>
    <t>Accumulated other comprehensive income</t>
  </si>
  <si>
    <t>Accumulated deficit</t>
  </si>
  <si>
    <t>Total stockholders’ equity (deficit)</t>
  </si>
  <si>
    <t>Total liabilities, convertible preferred stock and stockholders equity (deficit)</t>
  </si>
  <si>
    <t>Series A Preferred Stock</t>
  </si>
  <si>
    <t>Balance Sheets (Parenthetical) - USD ($) $ in Thousands</t>
  </si>
  <si>
    <t>Statement Of Financial Position [Abstract]</t>
  </si>
  <si>
    <t>Convertible preferred stock, par value</t>
  </si>
  <si>
    <t>Convertible preferred stock, authorized</t>
  </si>
  <si>
    <t>Convertible preferred stock, issued</t>
  </si>
  <si>
    <t>Convertible preferred stock, outstanding</t>
  </si>
  <si>
    <t>Convertible preferred stock, liquidation value</t>
  </si>
  <si>
    <t>Common stock, par value (in dollars per share)</t>
  </si>
  <si>
    <t>Common stock, shares authorized</t>
  </si>
  <si>
    <t>Common stock, shares issued</t>
  </si>
  <si>
    <t>Common stock, shares outstanding</t>
  </si>
  <si>
    <t>Statements of Operations and Comprehensive Loss - USD ($) $ in Thousands</t>
  </si>
  <si>
    <t>Dec. 31, 2017</t>
  </si>
  <si>
    <t>Operating expenses</t>
  </si>
  <si>
    <t>Research and development</t>
  </si>
  <si>
    <t>General and administrative</t>
  </si>
  <si>
    <t>Total operating expenses</t>
  </si>
  <si>
    <t>Loss from operations</t>
  </si>
  <si>
    <t>Interest income</t>
  </si>
  <si>
    <t>Interest expense</t>
  </si>
  <si>
    <t>Other income (expense), net</t>
  </si>
  <si>
    <t>Net loss</t>
  </si>
  <si>
    <t>Unrealized gains on marketable securities</t>
  </si>
  <si>
    <t>Comprehensive loss</t>
  </si>
  <si>
    <t>Net loss per share attributable to common stockholders, basic and diluted</t>
  </si>
  <si>
    <t>Weighted-average shares used in computing net loss per share attributable to common stockholders, basic and diluted</t>
  </si>
  <si>
    <t>Statements of Convertible Preferred Stock and Stockholders' Equity (Deficit) - USD ($)</t>
  </si>
  <si>
    <t>Total</t>
  </si>
  <si>
    <t>Convertible Preferred Stock</t>
  </si>
  <si>
    <t>Redeemable Convertible Preferred Stock</t>
  </si>
  <si>
    <t>Series A Convertible Preferred Stock</t>
  </si>
  <si>
    <t>Series B Convertible Preferred Stock</t>
  </si>
  <si>
    <t>Common Stock</t>
  </si>
  <si>
    <t>Additional Paid-in Capital</t>
  </si>
  <si>
    <t>Accumulated Deficit</t>
  </si>
  <si>
    <t>Accumulated Other Comprehensive Income</t>
  </si>
  <si>
    <t>Beginning balance at Dec. 31, 2016</t>
  </si>
  <si>
    <t>Temporary equity, Beginning balance, Shares at Dec. 31, 2016</t>
  </si>
  <si>
    <t>Temporary equity, Beginning balance at Dec. 31, 2016</t>
  </si>
  <si>
    <t>Beginning balance, Shares at Dec. 31, 2016</t>
  </si>
  <si>
    <t>Vesting of restricted stock, Shares</t>
  </si>
  <si>
    <t>Stock-based compensation</t>
  </si>
  <si>
    <t>Other comprehensive income</t>
  </si>
  <si>
    <t>Ending balance at Dec. 31, 2017</t>
  </si>
  <si>
    <t>Temporary equity, Ending balance, Shares at Dec. 31, 2017</t>
  </si>
  <si>
    <t>Temporary equity, Ending balance at Dec. 31, 2017</t>
  </si>
  <si>
    <t>Ending Balance, Shares at Dec. 31, 2017</t>
  </si>
  <si>
    <t>Issuance of common stock on settlement of obligation to issue additional common stock</t>
  </si>
  <si>
    <t>Issuance of common stock on settlement of obligation to issue additional common stock, Shares</t>
  </si>
  <si>
    <t>Common stock warrants issued in connection with long-term debt</t>
  </si>
  <si>
    <t>Issuance of convertible preferred stock for cash, net of issuance costs, Shares</t>
  </si>
  <si>
    <t>Issuance of convertible preferred stock for cash, net of issuance costs</t>
  </si>
  <si>
    <t>Conversion of convertible note into Series A convertible preferred stock, Shares</t>
  </si>
  <si>
    <t>Conversion of convertible note into Series A convertible preferred stock, including interest of $8 adjusted for derivative liability of $27</t>
  </si>
  <si>
    <t>Ending balance at Dec. 31, 2018</t>
  </si>
  <si>
    <t>Temporary equity, Ending balance, Shares at Dec. 31, 2018</t>
  </si>
  <si>
    <t>Temporary equity, Ending balance at Dec. 31, 2018</t>
  </si>
  <si>
    <t>Ending Balance, Shares at Dec. 31, 2018</t>
  </si>
  <si>
    <t>Conversion of redeemable convertible preferred stock into common stock</t>
  </si>
  <si>
    <t>Temporary Equity, Conversion of redeemable convertible preferred stock into common stock, Shares</t>
  </si>
  <si>
    <t>Temporary Equity, Conversion of redeemable convertible preferred stock into common stock</t>
  </si>
  <si>
    <t>Conversion of redeemable convertible preferred stock into common stock, Shares</t>
  </si>
  <si>
    <t>Issuance of common stock upon initial public offering,net of issuance cost</t>
  </si>
  <si>
    <t>Issuance of common stock upon initial public offering, net of issuance costs, Shares</t>
  </si>
  <si>
    <t>Issuance of common stock upon exercise of stock options</t>
  </si>
  <si>
    <t>Issuance of common stock upon exercise of stock options, Shares</t>
  </si>
  <si>
    <t>Issuance of common stock upon net exercise of common stock warrants, Shares</t>
  </si>
  <si>
    <t>Ending balance at Dec. 31, 2019</t>
  </si>
  <si>
    <t>Temporary equity, Ending balance, Shares at Dec. 31, 2019</t>
  </si>
  <si>
    <t>Ending Balance, Shares at Dec. 31, 2019</t>
  </si>
  <si>
    <t>Statements of Convertible Preferred Stock and Stockholders' Equity (Deficit) (Parenthetical) - USD ($) $ in Thousands</t>
  </si>
  <si>
    <t>Issuance of stock, net of issuance costs</t>
  </si>
  <si>
    <t>Conversion of convertible note interest</t>
  </si>
  <si>
    <t>Conversion of convertible note derivative liability</t>
  </si>
  <si>
    <t>Statements of Cash Flows (Unaudited) - USD ($) $ in Thousands</t>
  </si>
  <si>
    <t>Cash flows from operating activities</t>
  </si>
  <si>
    <t>Adjustments to reconcile net loss to net cash used in operating activities</t>
  </si>
  <si>
    <t>Depreciation</t>
  </si>
  <si>
    <t>Non-cash interest expense, and amortization of debt discount and issuance costs</t>
  </si>
  <si>
    <t>Net amortization of premiums and accretion of discounts on marketable securities</t>
  </si>
  <si>
    <t>Loss on disposal of assets</t>
  </si>
  <si>
    <t>Change in fair value of derivative liability</t>
  </si>
  <si>
    <t>Change in fair value of obligation to issue additional common stock</t>
  </si>
  <si>
    <t>Change in fair value of convertible preferred stock tranche liability</t>
  </si>
  <si>
    <t>Loss on extinguishment of convertible note</t>
  </si>
  <si>
    <t>Changes in assets and liabilities</t>
  </si>
  <si>
    <t>Prepaid expenses and other assets</t>
  </si>
  <si>
    <t>Other non-current liabilities</t>
  </si>
  <si>
    <t>Net cash used in operating activities</t>
  </si>
  <si>
    <t>Cash flows from investing activities</t>
  </si>
  <si>
    <t>Purchases of marketable securities</t>
  </si>
  <si>
    <t>Proceeds from maturities of available-for-sale securities</t>
  </si>
  <si>
    <t>Purchases of property and equipment</t>
  </si>
  <si>
    <t>Net cash used in investing activities</t>
  </si>
  <si>
    <t>Cash flows from financing activities</t>
  </si>
  <si>
    <t>Borrowings, net of issuance costs</t>
  </si>
  <si>
    <t>Repayment of debt</t>
  </si>
  <si>
    <t>Proceeds from issuance of convertible preferred stock, net of issuance costs</t>
  </si>
  <si>
    <t>Proceeds from initial public offering</t>
  </si>
  <si>
    <t>Proceeds from exercise of common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non-cash investing and financing activities:</t>
  </si>
  <si>
    <t>Purchases of property and equipment in accounts payable and accrued and other current liabilities</t>
  </si>
  <si>
    <t>Issuance of common stock warrants in connection with long-term debt</t>
  </si>
  <si>
    <t>Conversion of convertible note and accrued interest into preferred stock</t>
  </si>
  <si>
    <t>Issuance of common stock to settle liability for obligation to issue additional common stock</t>
  </si>
  <si>
    <t>Organization and Summary of Significant Accounting Policies</t>
  </si>
  <si>
    <t>Accounting Policies [Abstract]</t>
  </si>
  <si>
    <t>Organization and Summary of significant Accounting Policies</t>
  </si>
  <si>
    <t xml:space="preserve">1.
Organization and Summary of Significant Accounting Policies Description of the Business Satsuma Pharmaceuticals, Inc. (the “Company”) is a clinical-stage biopharmaceutical company developing a novel therapeutic for the acute treatment of migraine. The Company’s product candidate, STS101, is a drug-device combination of a proprietary dry-powder formulation of dihydroergotamine mesylate, or DHE, which can be quickly and easily self-administered by a proprietary pre-filled, single-use, nasal delivery device. The Company, headquartered in South San Francisco, was incorporated in 2016 in the state of Delaware. Initial Public Offering On September 12, 2019, the Company’s registration statement on Form S-1 (File No. 333-233347) relating to its initial public offering (“IPO”) of common stock became effective. The IPO closed on September 17, 2019 at which time the Company issued 5,500,000 shares of its common stock at a price of $15.00 per share, which did not include the issuance of any shares in connection with the exercise by the underwriters of their option to purchase up to 825,000 additional shares. The Company received an aggregate of $82.5 million gross proceeds, before underwriting discounts, commissions and offering costs. Liquidity The Company is subject to risks and uncertainties common to early-stage companies in the biopharmaceutical industry, including, but not limited to, risks of clinical delays or failure, development by competitors of new technological innovations, protection of proprietary technology, dependence on key personnel, reliance on contract manufacturing organizations (“CMOs”), contract research organizations (“CROs”), compliance with government regulations and the need to obtain additional financing to fund operations. STS101 is currently under development and will require significant additional development efforts as the Company continues the development of, and seek regulatory approvals for, STS101 and begin to commercialize it, if approved. These efforts require significant amounts of additional capital, adequate personnel and infrastructure and extensive compliance and reporting. There can be no assurance that the Company’s development of STS101 will be successfully completed, that adequate protection for the Company’s intellectual property will be obtained or maintained, that STS101 will obtain necessary government regulatory approval or that STS101 will be commercially viable, if approved. Even if STS101 development efforts are successful, it is uncertain when, if ever, the Company will generate revenue from product sales. The Company operates in an environment of rapid change in technology and substantial competition from other pharmaceutical and biopharmaceutical companies. In addition, the Company is dependent upon the services of its employees, consultants and other third parties. The Company has incurred significant losses and negative cash flows from operations in all periods since its inception and had an accumulated deficit of $43.0 million as of December 31, 2019. The Company has historically financed its operations primarily through private placements of convertible preferred stock, a convertible promissory note, long-term debt, and sale of common stock in the IPO. The Company has no products approved for sale, and the Company has not generated any revenue since its inception. The Company expects to incur significant additional operating losses over at least the next several years.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December 31, 2019, the Company had cash, cash equivalents and marketable securities of $117.9 million. The Company’s management believes that the Company’s current cash, cash equivalents and marketable securities will be sufficient to fund its planned operations for at least 12 months from the date of the issuance of these annual financial statements. Basis of Presentation The accompanying financial statements have been prepared in accordance with accounting principles generally accepted in the United States of America (“US GAAP”). Reverse Stock Split On September 11, 2019, the Company effected a 1-for-4.7 reverse stock split of the Company’s common stock and convertible preferred stock. All issued and outstanding common stock, convertible preferred stock, stock options and per share amounts contained in the accompanying financial statements and notes to th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uch estimates include the accrual of research and development expenses, valuation of the convertible preferred stock tranche liability, obligation to issue additional common stock, deferred tax assets, useful lives of property and equipment and the fair value of stock-based awards. The Company evaluates its estimates and assumptions on an ongoing basis using historical experience and other factors and adjust those estimates and assumptions when facts and circumstances dictate. Actual results could differ from those estimates and assumptions. Segments The Company operates and manages its business as a single operating and reportable segment, which is the business of developing, seeking regulatory Cash and Cash Equivalents The Company considers all highly liquid investments purchased with an original or remaining maturity of three months or less at the date of purchase to be cash equivalents. Marketable Debt Securities The Company determines the appropriate classification of its marketable debt securities at the time of purchase and reevaluate such designation at each balance sheet date. All marketable debt securities are considered available-for-sale and carried at estimated fair values and reported in cash equivalents, short-term marketable securities or long-term marketable securities. Unrealized gains and losses on available-for-sale debt securities are excluded from net income and reported in accumulated other comprehensive income (loss) as a separate component of stockholders’ equity. Other income (expense), net, includes amortization of purchase premiums and discounts, realized gains and losses on sales of securities and other-than-temporary declines in the fair value of securities, if any. The cost of securities sold is based on the specific identification method. The Company regularly reviews all its investments for other-than-temporary declines in fair value . The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determines that the decline in fair value of an investment is below its accounting basis and the decline is other-than-temporary, the Company reduces the carrying value of the security it holds and records a loss for the amount of such decline. Concentration of Credit Risk The Company has no significant off balance sheet concentrations of credit risk. Financial instruments that potentially subject the Company to a concentration of credit risk consist of cash, cash equivalents and short-term marketable securities. Substantially all the Company’s cash is held by one financial institution that management believes to be of high credit quality. Such deposits may, at times, exceed federally insured limits. The Company invests its cash equivalents in marketable securities and Fair Value of Financial Instruments The carrying amounts of certain of the Company’s financial instruments, including cash equivalents, accounts payable and accrued liabilities approximate fair value due to their relatively short maturities and market interest rates, if applicable. The carrying amounts of the convertible preferred stock tranche liability and the obligation to issue additional common stock represent their fair value. Property and Equipment, Net Property and equipment are stated at cost less accumulated depreciation. Depreciation is computed using the straight-line method over the estimated useful lives of the assets, which generally ranges from three to five years. Leasehold improvements are stated at cost and amortized over the shorter of the useful lives of the assets or the lease term. Maintenance and repairs are charged to expense as incurred. When assets are retired or otherwise disposed of, the cost and accumulated depreciation are removed from the balance sheet and any resulting gain or loss is reflected in the statements of operations and comprehensive loss in the period realized. Impairment of Long-Lived Assets Long-lived assets consist of property and equipment. The Company reviews property and equipment for impairment whenever events or changes in circumstances indicate that the carrying amount of an asset or asset group may not be recoverable or that the useful life is shorter than the Company had originally estimated. Recoverability is measured by comparison of the carrying amount of the asset or asset group to the future undiscounted cash flows which the asset or asset group is expected to generate. If the asset or asset group is considered to be impaired, the impairment to be recognized is measured by the amount by which the carrying amount of the asset or asset group exceeds the fair value of the asset or asset group. If the useful life is shorter than originally estimated, the Company amortizes the remaining carrying value over the new shorter useful life. There have been no such impairments of long-lived assets during the years ended December 31, 2019 and December 31, Convertible Preferred Stock The Company records all shares of convertible preferred stock at their respective fair values on the dates of issuance, net of issuance costs, or residual value, if issued together with other instruments that are remeasured to fair value on a recurring basis. The convertible preferred stock is recorded outside of permanent equity because while it is not mandatorily redeemable, in certain events considered not solely within the Company’s control, such as a merger or acquisition or sale of all or substantially all of the Company’s assets (each, a “deemed liquidation event”), the convertible preferred stock will become redeemable at the option of the holders of at least a majority of the then outstanding shares of such preferred stock. All outstanding shares of convertible preferred stock converted into common stock upon effectiveness of the IPO. Convertible Preferred Stock Tranche Liability The Company was obligated to issue additional shares of Series A convertible preferred stock at future dates pursuant to the Series A convertible preferred stock purchase agreement. This obligation was determined to be a freestanding instrument that should be accounted for as a liability. At initial recognition, the Company recorded the convertible preferred stock tranche liability on the balance sheet at its fair value. The liability was subject to remeasurement at each balance sheet date, with changes in fair value recognized as a component of other income (expense), net in the statements of operations and comprehensive loss until it was extinguished upon issuance of Series A convertible preferred stock in February 2018 (see Note 7). Obligation to Issue Additional Common Stock The obligation to issue additional common stock to Shin Nippon Biomedical Laboratories, Ltd., or SNBL, pursuant to the Series A convertible preferred stock financing documents (the “SNBL Grant”), was accounted and classified as a liability as it was not indexed to the Company’s stock, specifically because the settlement amount of the SNBL Grant could be affected by future issuance of equity shares or potential equity shares. Therefore, the obligation to issue additional shares of common stock to SNBL was initially measured at fair value and subsequently remeasured at fair value at each reporting date until it was extinguished upon issuance of common stock in February 2018, with changes in fair value recognized as a component of other income (expense), net in the statements of operations and comprehensive loss. Research and Development Expenses The Company’s research and development expenses consist primarily of payroll and personnel-related expenses, including salaries, employee benefit costs and stock-based compensation expenses for the Company’s research and product development employees, fees paid to third parties to conduct preclinical and clinical studies and other research and development activities on behalf of the Company, including CROs, CMOs and other service providers, costs for licenses, and allocated overhead, including rent, equipment, depreciation, information technology costs and utilities. The Company charges all research and development costs, both internal and external,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 Accrued Research and Development The Company monitors the activity under its various agreements with CROs, CMOs and other service providers to the extent possible through communication with each service provider, detailed invoice and task completion review, analysis of actual expenses against budget, pre-approval of any changes in scope, and review of contractual terms. The Company’s research and development accruals are estimated based on the level of services performed, progress of the studies, including the phase or completion of events, and contracted costs. These estimates may or may not match the actual services performed by the service provider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service providers under these arrangements in advance of the performance of the related services are recorded as prepaid expenses and other current assets on the balance sheet until the services are rendered. Stock-Based Compensation The Company maintains incentive plans under which incentive stock options and nonqualified stock options may be granted to employees and non-employee service providers. The Company accounts for all shared-based awards granted to employees and non-employees based on the fair value on the date of grant and recognizes compensation expense for those awards over the requisite service period, which is generally the vesting period of the respective award. The Company accounts for forfeitures as they occur. Generally, the Company Estimating fair value of stock-based awards using an option pricing model requires input of subjective assumptions, including fair value of the Company’s common stock, and, for stock options, expected term of options and stock price volatility. The Company uses the Black-Scholes option-pricing model to value its stock option awards. The assumptions used in calculating the fair value of stock-based awards represent management’s estimates, involve inherent uncertainties and require application of management’s judgment. As a result, if factors change and management uses different assumptions, stock-based compensation expense could be materially different for future The Company classifies stock-based compensation expense in its statements of operations and comprehensive loss in the same manner in which the award recipient’s payroll costs are classified or in which the award recipient’s service payments are classified. Comprehensive Income (Loss) Comprehensive income (loss) is defined as a change in equity during a period from transactions and other events and circumstances from non-owner sources. In 2019, the Company recorded unrealized gains on marketable securities of less than $0.1 million in other comprehensive income (loss). In 2018 and 2017, there were no components of other comprehensive income (loss) or accumulated comprehensive income (loss) and the net loss was equal to the comprehensive los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convertible preferred stock, convertible preferred stock tranche liability, obligation to issue additional common stock, convertible note, stock options and common stock subject to repurchase related to unvested restricted stock awards are considered to be potentially dilutive securities. Basic and diluted net loss per share attributable to common stockholders is presented in conformity with the two-class method required for participating securities as the convertible preferred stock is considered a participating security because it participates in dividends with common stock. The holders of convertible preferred stock do not have a contractual obligation to share in the Company’s losses. As such, the net loss was attributed entirely to common stockholders. Because the Company has reported a net loss for all periods presented, diluted Income Taxes Income taxes are recorded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are reduced by a valuation allowance if current evidence indicates that it is considered more likely than not that these benefits will not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Not Yet Adopted In February 2016, the FASB issued ASU No. 2016-02, Leases (Topic 842)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ASC 842 provides a lessee with an option to not account for leases with a term of 12 month or less as leases in the scope of the new standard. ASC 842 supersedes the previous leases standard, ASC 840 Leases. For public business entities, this ASU is effective for fiscal years beginning after December 15, 2018, and interim periods within those fiscal years, and should be applied through a modified retrospective transition approach for leases existing at, or entered into after, the beginning of the earliest comparative period presented in the financial statements. Early adoption is permitted. For all other entities, this ASU is effective for fiscal years beginning after December 15, 2020 and interim periods within fiscal years beginning after December 15, 2021. As a result of the Company having elected the extended transition period for complying with new or revised accounting standards pursuant to Section 107(b) of the JOBS Act, ASU No. 2016-02 is effective for the Company for the year ended December 31, 2021, and all interim periods within. The Company will adopt this ASU on January 1, 2021. In July 2018, the FASB issued supplemental adoption guidance and clarification to ASC 842 within ASU No. 2018-10, Codification Improvements to Topic 842, Leases and ASU No. 2018-11, Leases (Topic 842): Targeted Improvements. ASU No. 2018-11 provides another transition method in addition to the existing modified retrospective transition method by allowing entities to initially apply the new leasing standard at the adoption date and recognize a cumulative-effect adjustment to the opening balance of retained earnings in the period of adoption.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In November 2019, the FASB issued ASU 2019-10, which delays the adoption dates for ASU 2016-02 for non-public entities. The Company is currently evaluating the impact the adoption of these ASUs will have on its financial statements and related disclosures. The Company expects to recognize a right-of-use asset and corresponding lease liability for its real estate operating leases upon adoption. See Note 8 for more information related to the Company’s lease obligations, which are presented on an undiscounted basis therein. In June 2016, the FASB issued ASU No. 2016-13, Financial Instruments - Credit Losses (Topic 326), to provide financial statement users with more useful information about expected credit losses, which was subsequently updated by ASU 2019-04, Codification Improvements to Topic 326, Financial Instrument - Credit Losses, Topic 815, Derivatives and Hedging, and Topic 825, Financial Instruments, and ASU 2019-05, Financial Instruments - Credit Losses (Topic 326): Targeted Transition Relief. The amendment updates the guidance for measuring and recording credit losses on financial assets measured at amortized cost by replacing the “incurred loss” model with an In August 2018, the FASB issued ASU No.2018-13 (Topic 820), Fair Value Measurement. ASU 2018-13 modifies the disclosure requirements on fair value measurement in Topic 820. For public entities, ASU 2018-013 is effective for fiscal years, and interim periods within those fiscal years, beginning after December 15, 2019. Early adoption is permitted. The Company will adopt this ASU on January 1, 2020. The adoption of this standard is not expected to have a material impact on the Company’s financial statements. </t>
  </si>
  <si>
    <t>Fair Value Measurements</t>
  </si>
  <si>
    <t>Fair Value Disclosures [Abstract]</t>
  </si>
  <si>
    <t>2.
Fair Value Measurement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 of December 31, 2019, financial assets measured and recognized at fair value were as follows (in thousands):
Fair Value Measurements at December 31, 2019
Quoted Price in Active Markets for Identical Assets (Level 1)
Significant Other Observable Inputs (Level 2)
Significant Unobservable Inputs (Level 3)
Total
Assets
U.S. government bonds
$
10,062
$
—
$
—
$
10,062
Overnight repurchase agreements (1)
14,000
—
—
14,000
Corporate bonds
—
64,285
—
64,285
Asset backed securities
—
20,781
—
20,781
Marketable securities
24,062
85,066
—
109,128
Money market funds (1)
8,730
—
—
8,730
Total fair value of assets
$
32,792
$
85,066
$
—
$
117,858
Fair Value Measurements at December 31, 2019
Amortized Cost
Gross Unrealized Gains
Gross Unrealized Losses
Estimate Fair Value
Assets
U.S. government bonds
$
10,062
$
1
$
—
$
10,063
Overnight repurchase agreements (1)
14,000
—
—
14,000
Corporate bonds
64,285
17
(7
)
64,295
Asset backed securities
20,781
7
(1
)
20,787
Marketable securities
109,128
25
(8
)
109,145
Money market funds (1)
8,730
—
—
8,730
Total fair value of assets
$
117,858
$
25
$
(8
)
$
117,875
(1)
Included in cash and cash equivalents on the balance sheet. As of December 31, 2018, financial assets measured and recognized at fair value were as follows (in thousands):
Fair Value Measurements at December 31, 2018
Quoted Price in Active Markets for Identical Assets (Level 1)
Significant Other Observable Inputs (Level 2)
Significant Unobservable Inputs (Level 3)
Total
Assets
Money market funds (1)
$
5,184
$
—
$
—
$
5,184
Total fair value of assets
$
5,184
$
—
$
—
$
5,184
(1)
Included in cash and cash equivalents on the balance sheet. The following tables set forth the changes in the fair value of Level 3 financial liabilities (in thousands):
Convertible Preferred Stock Tranche Liability
Obligation to Issue Additional Common Stock
Fair value at January 1, 2017
$
291
$
138
Change in fair value included in other income (expense), net
—
232
Fair value as of December 31, 2017
$
291
$
370
Change in fair value included in other income (expense), net
(291
)
102
Settlement of obligation
—
(472
)
Fair value as of December 31, 2018
$
—
$
—
The Company used the Black-Scholes option pricing model to estimate the fair value of the convertible preferred stock tranche liability (see Note 7). The Company used the fair value of the Company’s common stock to estimate the fair value of the obligation to issue additional common stock (see Note 14).</t>
  </si>
  <si>
    <t>Balance Sheet Components</t>
  </si>
  <si>
    <t>Balance Sheet Related Disclosures [Abstract]</t>
  </si>
  <si>
    <t>3.
Balance Property and Equipment, Net Property and equipment consisted of the following (in thousands, except years):
December 31,
Useful Life (In Years)
2019
2018
Furniture and fixtures
3
$
58
$
13
Leasehold improvements
Shorter of useful life or lease term
62
7
Machinery and equipment
3-5
805
375
Tooling
3-5
102
117
1,027
512
Less: Accumulated depreciation
(195
)
(67
)
$
832
$
445
Depreciation is computed using the straight-line method. Depreciation expense was $0.1 million, $0.1 million and less than $0.1 million for the years ended December 31, 2019, 2018 and 2017, respectively.</t>
  </si>
  <si>
    <t>Accrued Liabilities and Other Current Liabilities</t>
  </si>
  <si>
    <t>Payables And Accruals [Abstract]</t>
  </si>
  <si>
    <t>4.
Accrued Liabilities and Other Current Liabilities Accrued liabilities consisted of the following (in thousands):
December 31,
December 31,
2019
2018
Accrued salaries and benefits
$
1,145
$
553
Accrued research and development expenses
88
772
Accrued professional services
248
85
Accrued interest
27
29
Other
202
58
$
1,710
$
1,497</t>
  </si>
  <si>
    <t>Convertible Note</t>
  </si>
  <si>
    <t>Debt Disclosure [Abstract]</t>
  </si>
  <si>
    <t>5 .
Convertible Note On August 1, 2016, the Company issued a $0.1 million convertible promissory note (the “Convertible Note”) to one of its founders and existing shareholders (see Note 14) bearing simple interest at 5.0% per annum. The outstanding amount was due and payable upon the earlier of (i) a demand made by the investor after the two-year anniversary of the initial issuance, or (ii) the continued occurrence of an event of default when declared due and payable by the investor. The Convertible Note was amended on December 16, 2016 to redefine the automatic conversion trigger from a qualified financing before the maturity date of $7.0 million to the occurrence of the subsequent closing as defined in the Series A Preferred Stock Purchase Agreement dated December 16, 2016. The Convertible Note included an embedded derivative that was required to be bifurcated and accounted for separately as a derivative liability. The derivative instrument was measured at fair value and recorded as a discount to the Convertible Note. The discount was amortized to interest expense over the term of the Convertible Note using the effective interest rate and the derivative liability was remeasured at each reporting period, with changes in value recorded to other income (expense), net on the Company’s statements of operations and comprehensive loss. The estimated fair value of the derivative instrument was immaterial as of the issuance date and December 31, 2017, due to the probability of occurrence of the underlying events being remote. Upon the subsequent financing, which occurred in February 2018 (see Note 9), the Convertible Note, including all accrued interest of less than $0.1 million at the date of the subsequent financing, converted into 33,741 shares of Series A preferred stock at $3.187 per share, which was equal to 80.0% of the price per share paid by the cash purchasers. The conversion of the Convertible Note was accounted for as an extinguishment with the loss on extinguishment of the Convertible Note of less than $0.1 million recorded in other income (expense), net on the Company’s statements of operations and comprehensive loss. Total interest expense for each of the years ended December 31, 2017 and December 31, 2018 was less than $0.1 million. At December 31, 2017, accrued interest expense of less than $0.1 million was included in accrued liabilities on the Company’s balance sheet. Amortization of debt discount for each of the years ended December 31, 2017 and December 31, 2018 was less than $0.1 million and was accounted for as interest expense on the Company’s statements of operations and comprehensive loss. Loss on revaluation of derivative liability for each of the years ended December 31, 2017 and December 31, 2018 was less than $0.1 million.</t>
  </si>
  <si>
    <t>Long-Term Debt</t>
  </si>
  <si>
    <t>6.
Long-Term Debt On October 26, 2018, the Company entered into a Loan and Security Agreement (the “Loan Agreement”) with Silicon Valley Bank. The Loan Agreement provides for loan advances of up to $10.0 million. The first advance (the “Term A Loan”) of $5.0 million was available for draw down by the Company as of the effective date of the Loan Agreement. The remaining $5.0 million (the “Term B Loan” and together with the Term A Loan, the “Term Loans”) is available for draw down by the Company in $1.0 million increments. Interest on the loan advances is payable monthly at a floating per annum rate equal to the greater of 1.5% above the prime rate or 6.5%. Upon the occurrence of an event of default, interest will increase to 5.0% above the rate that is otherwise applicable. The maturity date of the loan advances is May 1, 2022. Principal on the Term A Loan is repayable commencing on December 1, 2019 in 30 monthly payments through maturity, however if a Term B Loan advance is made, then the Term A Loan will be repayable in 24 monthly payments commencing on June 1, 2020. The Term B Loan, if drawn, will be repayable in 24 monthly payments commencing on June 1, 2020. In addition to regular monthly payments, a final payment equal to the original principal amount of the Term Loans multiplied by 5.0% is due on the earliest to occur of (a) May 1, 2020 or (b) the prepayment in full of the term loan advances. As of December 31, 2019, the term loan advances, net of debt discount and debt issuance costs, were $4.9 million and are included in current portion of long-term debt and long-term debt on the Company’s balance sheet. In December 2019, the Company repaid $0.2 million of term loan. As of December 31, 2019, the future contractual maturities of debt by fiscal year are as follows (in thousands):
2020
$
2,000
2021
2,000
2022
833
Total future maturities of debt
$
4,833
In accordance with the terms of the Loan Agreement, on October 26, 2018, the Company issued warrants to purchase 10,232 shares of the Company’s common stock at an exercise price of $1.04 per share with a term of 10 years. The Company will be obligated to issue additional warrants to purchase up to a maximum aggregate amount of shares of the Company’s common stock equal to 0.15% of the Company’s fully-diluted capitalization in connection with drawdowns of the Term B Loan at an exercise price equal to the latest valuation of the Company’s common stock or if the Company’s common stock is publicly traded, the lower of the trailing 10-day average closing share price of the Company’s common stock prior to the first Term B Loan advance or the closing price per share on the day prior to the first Term B Loan advance (“Term B Warrants”). The Term B Warrants are considered issued and outstanding for accounting purposes on execution of the Loan Agreement. The warrants were accounted for and classified as equity at fair value using the following assumptions under the Option Pricing Model (“OPM”):
Year Ended December 31, 2018
Expected term (years)
10.0
Expected volatility
74.8
%
Risk-free interest rate
3.1
%
Dividend yield
0
% The proceeds from the Term A Loan advance were allocated to the debt and the warrants based on their relative fair values. The resulting debt discount of less than $0.1 million is being recognized as interest expense over the term of the loan of 3.6 years using the effective interest method. The Company incurred debt issuance costs of $0.1 million, which is presented as reduction of the Term A Loan advance, consistent with the presentation of debt discount. Debt issuance cost and final payment of $0.3 million is recognized as additional interest expense using the effective interest method over the term of the loan.</t>
  </si>
  <si>
    <t>Convertible Preferred Stock Tranche Liability</t>
  </si>
  <si>
    <t>Convertible Preferred Stock Tranche Liability [Abstract]</t>
  </si>
  <si>
    <t xml:space="preserve">7.
Convertible Preferred Stock Tranche Liability In December 2016, the Company executed a Series A Preferred Stock Purchase Agreement to sell shares of Series A convertible preferred stock. The Series A convertible preferred stock issuance was structured in two tranches: (i) 1,506,307 shares at $3.9833 per share (the “First Tranche”) and (ii) 1,506,307 shares at $3.9833 per share on achieving a certain development milestone by the Company or at the option of First Tranche investors at any time before such milestone is achieved (the “Second Tranche”). In December 2016, the Company recognized a convertible preferred stock tranche liability for the First Tranche investors’ right to purchase from the Company, on the same terms, additional shares of Series A convertible preferred stock. The convertible preferred stock tranche liability was valued using the OPM, which resulted in an initial fair value of $0.3 million for the Company’s obligation to sell the convertible preferred stock related to the Second Tranche. On December 31, 2017, the convertible preferred stock tranche liability was revalued, and the Company recorded a gain of less than $0.1 million in other income (expense), net for the year then ended. On February 1, 2018, the Company issued an additional 1,506,307 shares of Series A convertible preferred stock at $3.9833 per share thereby extinguishing the convertible preferred stock tranche liability for the Second Tranche. Immediately prior to the closing of the Second Tranche, the Company remeasured the convertible preferred stock tranche liability to its then fair value of $0 and recorded a gain of $0.3 million in other income (expense), net. </t>
  </si>
  <si>
    <t>Commitments and Contingencies</t>
  </si>
  <si>
    <t>Commitments And Contingencies Disclosure [Abstract]</t>
  </si>
  <si>
    <t xml:space="preserve">8 .
Commitments and Operating Leases The Company entered into a one-year lease agreement for office space in South San Francisco, California. Total rent payment under the agreement, which ran from January 1, 2017 to December 31, 2017, was $0.1 million. On January 9, 2018, the Company entered into an office lease agreement for office space in South San Francisco, California. The lease term is through April 30, 2021. There is an option to renew for an additional three years. On December 8, 2018, the Company entered into an office lease agreement for office space in North Carolina. The lease commenced on January 2, 2019 and the lease term was through June 30, 2019. There was an option to renew for two additional periods of three months each. On March 14, 2019, the Company entered into an amendment to the lease agreement for the office space in North Carolina to lease additional workspace at the same address over the same lease term. The lease was terminated on September 30, 2019. In July 2019, the Company entered into a lease agreement to lease another office space in North Carolina. Тhe lease term for this office space is three years and the lease expires in July 2022. Rent expense was $0.2 million, $0.1 million and $0.1 million for the years ended December 31, 2019, 2018 and 2017, respectively. As of December 31, 2019, less than $0.1 million of deferred rent representing future minimum rental payments for leases with scheduled rent escalations was included in accrued and other current liabilities and other noncurrent liabilities on the Company’s balance sheet. Future minimum lease payments under non-cancelable operating leases as of December 31, 2019 were as follows (in thousands):
Operating Leases
2020
$
299
2021
195
2022
83
Total minimum lease payments
$
577
Contingencies From time to time, the Company may be involved in litigation related to claims that arise in the ordinary course of its business activities. The Company accrues for these matters when it is probable that future expenditures will be made, and these expenditures can be reasonably estimated. As of December 31, 2019, December 31, 2018 and December 31, 2017, the Company did not believe that any such matters, individually or in the aggregate, would have a material adverse effect on the Company’s financial position, results of operations or cash flow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t>
  </si>
  <si>
    <t>Equity [Abstract]</t>
  </si>
  <si>
    <t>9.
Convertible Preferred Stock The Company has authorized 10,000,000 shares of convertible preferred stock, $0.0001 par value. In December 2016, the Company issued 1,506,307 shares of its Series A convertible preferred stock at $3.9833 per share to existing investors for proceeds of $5.8 million which was net of issuance costs of $0.2 million. In February 2018, the Company issued 1,506,307 shares of its Series A convertible preferred stock at $3.9833 per share to existing investors for proceeds of $6.0 million, which was net of issuance costs of less than $0.1 million. The Convertible Note was exchanged for 33,741 shares of Series A convertible preferred stock at $3.187 per share, reflecting accrued interest of less than $0.1 million and a 20% discount to the purchase price per share paid by the cash investors. In April 2019, the Company issued 6,889,986 shares of its Series B convertible preferred stock at $8.95444 per share to certain investors for gross proceeds of $61.7 million. Upon the closing of the IPO in September 2019, all outstanding shares of the redeemable convertible preferred stock converted into 9,936,341 shares of common stock and the related carrying value was reclassified to common stock and additional paid-in capital. There was no issued and outstanding redeemable convertible preferred stock as of December 31, 2019. Issued and outstanding redeemable convertible preferred stock and its principal terms as of December 31, 2018 were as follows (in thousands, except share and per share amounts):
Redeemable Convertible Preferred Stock
Liquidation
Carrying
Original
Authorized
Outstanding
Value
Amount
Issue Price
Series A convertible preferred stock
3,191,489
3,046,355
$
12,134
$
11,648
$
3.9833
3,191,489
3,046,355
$
12,134
$
11,648
The holders of the convertible preferred stock have various rights and preferences as follows: Liquidation Preference In the event of any voluntary or involuntary liquidation, dissolution or winding up of the Company, or a deemed liquidation event, the holders of the convertible preferred stock were entitled to receive, prior and in preference to any distribution of any of the assets of the Company to the holders of the common stock by reason of their ownership of such stock, an amount per share for each share of convertible preferred stock held by them equal to the greater of (i) $3.9833 per share (subject to adjustment from time to time for recapitalization), plus all declared but unpaid dividends (if any) on such share of convertible preferred stock, or (ii) such amount per share as would have been payable had all shares of convertible preferred stock been converted into common stock immediately prior to such liquidation. If available assets were insufficient to pay the full liquidation preference of the series of convertible preferred stock, the assets available for distribution to holders of such preferred stock would be distributed among such holders on a pro rata basis. Any remaining funds and assets of the Company legally available for distribution would have been distributed pro rata to the common shareholders in proportion to the number of shares of common stock held by them. Shares of convertible preferred stock were not entitled to convert into shares of common stock in order to participate in any distribution, as shares of common stock, without first foregoing participation in the distribution as shares of convertible preferred Conversion Each share of convertible preferred stock was convertible, at the option of the holder thereof, at any time and from time to time, and without the payment of additional consideration by the holder. The conversion price was determined by dividing the original issuance price applicable to each series of convertible preferred stock, adjusted for any anti-dilution adjustments, by the applicable conversion price for such series. The Company’s convertible preferred stock was convertible into the Company’s shares of common stock on a one-for-one basis. The shares were to automatically convert into fully-paid non-assessable shares of common stock at the conversion rate (a) immediately prior to the closing of a firm commitment underwritten initial public offering pursuant to an effective registration statement filed under the Securities Act of 1933, as amended (the “Securities Act”) provided that the aggregate gross proceeds to the Company are not less than $25.0 million and the per share price is at least three times the original issuance price (a “Qualified IPO”), or (b) at the time upon the receipt of a written request for conversion from the holders of at least a majority of the convertible preferred stock outstanding. Dividends In any calendar year, the holders of outstanding shares of convertible preferred stock were entitled to receive dividends, when, as and if declared by the Company’s board of directors (the “Board of Directors”), at a rate of $0.32 per share, in preference and priority to any declaration, set aside or payment of any distribution on common stock of the Company. The right to receive dividends on shares of convertible preferred stock was not cumulative, and no right to dividends accrued to holders of preferred stock unless dividends were declared. Voting The holders of convertible preferred stock had one vote for each full share of common stock into which their respective shares of convertible preferred stock could then be converted. Redemption and Balance Sheet Classification The convertible preferred stock was recorded as temporary equity because while it was not mandatorily redeemable, it would become redeemable at the option of the stockholders upon the occurrence of certain deemed liquidation events that were considered not solely within the Company’s control.</t>
  </si>
  <si>
    <t>10.
Common The Company has authorized 300,000,000 shares of common stock, $0.0001 par value per share. Each holder of shares of common stock shall be entitled to one vote for each share thereof held. The Company had reserved common stock, on an as-converted basis, for future issuance as follows:
December 31,
2019
2018
Conversion of Series A convertible preferred stock
—
3,046,355
Exercise of common stock warrants
5,116
10,232
Exercise of outstanding options
1,568,874
829,775
Shares of common stock available for grant under the 2019 Plan
1,778,044
—
Shares of common stock available for grant under the 2016 Plan
—
114,905
Total
3,352,034
4,001,267</t>
  </si>
  <si>
    <t>Stock-Based Compensation</t>
  </si>
  <si>
    <t>Disclosure Of Compensation Related Costs Sharebased Payments [Abstract]</t>
  </si>
  <si>
    <t>11.
Stock-Based 2019 Incentive Award Plan The Company’s board of directors adopted and the Company’s stockholders approved, effective on the day of effectiveness of the registration statement on Form S-1, the 2019 Incentive Award Plan (the “2019 Plan”). Awards granted under the 2019 Plan may be either incentive stock options (“ISOs”), nonqualified stock options (“NSOs”), stock appreciation rights (“SARs”), or restricted stock units (“RSUs”). ISOs may be granted only to Company employees (including officers and directors who are also employees). 2016 Incentive Award Plan In 2016, the Company established its 2016 Equity Incentive Plan (the “2016 Plan”) which provides for the granting of stock options to employees and consultants of the Company. Awards granted under the 2016 Plan may be either incentive stock options (“ISOs”), nonqualified stock options (“NSOs”), stock appreciation rights (“SARs”), or restricted stock units (“RSUs”). ISOs may be granted only to Company employees (including officers and directors who are also employees). NSOs may be granted to Company employees and consultants. The exercise price of ISOs and NSOs shall not be less than 100% of the estimated fair value of the shares on the date of grant. The exercise price of ISOs granted to an employee who, at the time of grant, owns stock representing more than 10% (“10% stockholder”) of the voting power of all classes of stock of the Company shall be no less than 110% of the estimated fair value of the shares on the date of grant. The options usually have a term of 10 years (or no more than five years if granted to a 10% stockholder). Vesting conditions determined by the plan administrator may apply to stock options and In January 2020, the number of shares of common stock available for issuance under the 2019 Plan was increased by 695,281 shares as a result of the automatic increase provision in the 2019 Plan. Activity under the 2019 Plan and 2016 Plan is set forth below:
Outstanding Options
Shares Available for Grant
Number of Shares
Weighted Average Exercise Price
Weighted- Average Remaining Contractual Term (Years)
Balance, January 1, 2017
408,510
Additional shares authorized
127,659
Options granted
(429,781
)
429,781
$
0.89
9.32
Balance, December 31, 2017
106,388
429,781
$
0.89
Additional shares authorized
408,511
Options granted
(402,121
)
402,121
$
1.04
9.32
Options cancelled
2,127
(2,127
)
$
0.90
Balance, December 31, 2018
114,905
829,775
$
0.97
8.82
Additional shares authorized
2,675,833
Options granted
(1,028,118
)
1,028,118
$
4.96
9.38
Options exercised
—
(273,595
)
$
1.13
Options cancelled
15,424
(15,424
)
$
1.04
Balance, December 31, 2019
1,778,044
1,568,874
$
3.55
8.85
Exercisable as of December 31, 2019
433,396
Vested and expected to vest, December 31, 2019
1,568,874
The weighted-average grant-date fair value of options granted during the years ended December 31, 2019, December 2018 and December 31, 2017 was $3.44, $0.66 and $0.56 per share, respectively. As of December 31, 2019, the total unrecognized stock-based compensation expense for stock options was $3.0 million, which is expected to be recognized over a weighted-average period of 2.8 years. The less than The Company accounts for forfeitures as they occur. The following table summarizes information about stock options outstanding as of December 31, 2019 (in thousands, except share and per share data):
Options Outstanding
Option Vested and Exercisable
Weighted
Average
Weighted
Remaining
Aggregate
Average
Number
Contractual
Number
Intrinsic
Exercise
Exercise Price
Outstanding
Term (Years)
Exercisable
Value
Price
$
0.90
261,684
7.34
176,444
$
3,314
$
0.90
$
1.04
402,920
8.55
165,016
$
3,076
$
1.04
$
4.56
781,036
9.37
90,874
$
1,374
$
4.56
$
5.55
51,278
9.60
—
$
—
$
—
$
13.93
6,000
9.95
—
$
—
$
—
$
15.00
65,956
9.69
1,062
$
5
$
15.00
1,568,874
433,396
$
7,769
$
1.76
The following table summarizes information about stock options outstanding as of December 31, 2018 (in thousands, except share and per share data):
Options Outstanding
Option Vested and Exercisable
Weighted
Average
Weighted
Remaining
Aggregate
Average
Number
Contractual
Number
Intrinsic
Exercise
Exercise Price
Outstanding
Term (Years)
Exercisable
Value
Price
$
0.90
427,654
8.32
247,880
$
709
$
0.90
$
1.04
402,121
9.36
134,438
$
366
$
1.04
829,775
382,318
$
1,075
$
0.97
The aggregate intrinsic value is calculated as the difference between the exercise price of the underlying stock options and the fair value of the Company’s common stock for stock options that were in-the-money as of December 31, 2019 and December 31, 2018. Stock-Based Compensation Associated with Awards to Employees and Non-employees During the years ended December 31, 2019, December 31, 2018 and December 31, 2017, the Company granted stock options to employees to purchase 1,023,012, 402,121 and 427,654 shares of common stock, respectively. During the year ended December 31, 2019, December 31, 2018 and December 31, 2017 the Company granted 5,106, 0 and 2,127 stock options to its non-employees, respectively. The fair value of stock options was valued using the following assumptions:
December 31,
2019
2018
2017
Expected term (years)
6.0 - 6.1
5.5 - 6.1
5.5 - 6.3
Expected volatility
63.6% - 74.9%
77.2% - 78.6%
65.2% - 67.8%
Risk-free interest rate
1.4% - 2.5%
2.9%
1.8% - 2.3%
Dividend yield
0%
0%
0%
Expected Term . The expected term is calculated using the simplified method,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periods from grant until the mid-point for each of the tranches are averaged to provide an overall expected term. Expected Volatility . The Company used an average historical stock price volatility of a peer group of publicly traded companies to be representative of its expected future stock price volatility, as the Company did not have any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 The risk-free interest rate is based on the implied yield currently available on U.S. Treasury zero-coupon issues with a remaining term equivalent to the expected term of a stock award. Expected Dividend . The Company has not paid any dividends and does not anticipate paying any dividends in the near future. Accordingly, the Company has estimated the dividend yield to be zero Fair Value of Common Stock Prior to the IPO the fair value of the Company’s common stock underlying the stock options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Restricted Stock Activity with respect to restricted stock awards (“RSAs”) was as follows (in
Number of Shares Underlying Outstanding RSAs
Weighted Average Grant Date Fair Value
Unvested, January 1, 2017
95,744
$
—
Vested
(31,915
)
$
—
Unvested, December 31, 2017
63,829
$
—
Vested
(31,915
)
$
—
Unvested, December 31, 2018
31,914
$
—
Vested
(31,914
)
$
—
Unvested, December 31, 2019
—
$
—
2019 Share Purchase Plan In September 2019, the Company adopted the 2019 Employee Share Purchase Plan (“ESPP”), which became effective on the business day prior to the effectiveness of the registration statement relating to the IPO. A total of 160,000 shares of common stock were initially reserved for issuance under the ESPP. The offering period and purchase period will be determined by the board of directors. As of December 31, 2019, no offerings had been authorized. In January 2020, the number of shares of common stock available for issuance under the ESPP was increased by 173,280 shares as a result of the automatic increase provision in the ESPP. Stock-Based Compensation Expense Total
Year Ended December 31,
2019
2018
2017
Research and development
$
334
$
69
$
13
General and administrative
413
101
53
$
747
$
170
$
66</t>
  </si>
  <si>
    <t>Net Loss Per Share Attributable to Common Stockholders</t>
  </si>
  <si>
    <t>Earnings Per Share [Abstract]</t>
  </si>
  <si>
    <t>12. The following table sets forth the computation of basic and diluted net loss per share attributable to common stockholders (in thousands, except share and per share data):
Year Ended December 31,
2019
2018
2017
Numerator:
Net loss attributable to common stockholders
$
(28,175
)
$
(7,346
)
$
(5,172
)
Denominator:
Weighted-average shares outstanding
5,879,820
1,074,690
638,297
Less: weighted-average unvested restricted shares and shares subject to repurchase
(15,870
)
(47,785
)
(79,700
)
Weighted-average shares used in computing net loss per share attributable to common stockholders, basic and diluted
5,863,950
1,026,905
558,597
Net loss per share attributable to common stockholders, basic and diluted
$
(4.80
)
$
(7.15
)
$
(9.26
) The following outstanding shares of potentially dilutive securities were excluded from the computation of diluted net loss per share attributable to common stockholders for the period presented because including them would have been antidilutive:
Year Ended December 31,
2019
2018
2017
Convertible preferred stock
—
3,046,355
1,506,307
Convertible Note
—
—
33,603
Convertible preferred stock tranche liability
—
—
1,506,307
Options to purchase common stock
1,568,874
829,775
429,781
Unvested restricted common stock awards
—
31,914
63,829
Obligation to issue additional common stock
—
—
374,695
Warrants to purchase common stock
5,116
10,232
—
Total
1,573,990
3,918,276
3,914,522</t>
  </si>
  <si>
    <t>Income Taxes</t>
  </si>
  <si>
    <t>Income Tax Disclosure [Abstract]</t>
  </si>
  <si>
    <t xml:space="preserve">13.
Income Taxes No provision for income taxes was recorded for the years ended December 31, 2019, December 31, 2018 and December 31, 2017. The Company has incurred net operating losses only in the United States since its inception. The Company has not reflected any benefit of such net operating loss carryforwards in the financial statements. The differences between the statutory tax expense (benefit) rate and the effective tax expense (benefit) rate, were as follows (in thousands):
Year Ended December 31,
2019
2018
2017
Tax at federal statutory income tax rate
$
(5,917
)
$
(1,542
)
$
(1,758
)
Change in valuation allowance
6,708
1,527
1,099
Permanent differences
124
84
105
Prior year true ups
6
—
(70
)
Research and development credits
(873
)
(69
)
—
State income taxes
1
1
—
Federal tax rate change
—
—
625
Other
(48
)
—
—
Tax at effective income tax rate
$
1
$
1
$
1
Significant components of the Company’s net deferred tax assets are summarized as follows (in thousands):
December 31,
2019
2018
2017
Deferred tax assets:
Net operating loss carryforwards
$
8,250
$
2,456
$
995
Research and development credit carryforwards
1,118
188
54
Stock-based compensation
45
4
—
Accruals and other
236
134
61
Gross deferred tax assets
9,649
2,782
1,110
Less: Valuation allowance
(9,491
)
(2,696
)
(1,103
)
Deferred tax assets, net of valuation allowance
158
86
7
Deferred tax liabilities:
Property and equipment
(158
)
(86
)
(7
)
Net deferred tax assets
$
—
$
—
$
—
As of December 31, 2019, the Company had federal and state net operating loss carryforwards (“NOLs”) of $39.1 million and $0.4 million, respectively. The Company also has California state research and development (“R&amp;D”) credit carryforwards of $0.3 million, which do not expire and Federal R&amp;D credit carryforwards of $1.1 million which will begin to expire in 2037. The Company has not performed a formal study validating these credits claimed in the tax returns. Once a study is prepared, the amount of R&amp;D tax credits available could vary from what was originally claimed on the tax returns. As part of the Protecting Americans from Tax Hikes Act of 2015 (the “PATH Act”), certain eligible companies have the ability to convert a portion of their R&amp;D tax credits to offset payroll tax liabilities. As of December 31, 2019, the Company had converted $0.7 million of its federal R&amp;D credits to be utilized as an offset against future payroll taxes. The utilization of NOLs and tax credit carryforwards to offset future taxable income may be subject to an annual limitation as a result of ownership changes that have occurred previously or may occur in the future. Under Sections 382 and 383 of the Internal Revenue Cod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 382 and 383 have occurred. If an ownership change has occurred, the Company’s ability to use its NOLs or tax credit carryforwards may be restricted, which could require the Company to pay federal or state income taxes earlier than would be required if such limitations were not in effect. Uncertain Income Tax Positions The The following table summarizes the activity related to the Company’s unrecognized tax benefits:
Balance as of January 1, 2017
$
—
Increase related to current year tax positions
23
Balance as of December 31, 2017
$
23
Increase related to current year tax positions
134
Balance as of December 31, 2018
$
157
Increase related to current year tax positions
196
Decrease related to prior year tax positions
(115
)
Balance as of December 31, 2019
$
238
The Company’s policy is to account for interest and penalties as income tax expense. As of December 31, 2019, the Company had no interest related to unrecognized tax benefits. No amounts of penalties related to unrecognized tax benefits were recognized in the provision for income taxes. The Company does not anticipate any significant change within twelve months following the date of the filing of this Annual Report on Form 10-K The Company files income tax returns in the U.S. federal jurisdiction and various state jurisdictions. The Company is subject to U.S. federal and state income tax examination for calendar tax years beginning in 2016 due to net operating losses that are being carried forward for tax purposes. </t>
  </si>
  <si>
    <t>Related Party Transaction</t>
  </si>
  <si>
    <t>Related Party Transactions [Abstract]</t>
  </si>
  <si>
    <t>Related Party Transactions</t>
  </si>
  <si>
    <t>14.
Related Party Transactions with SNBL In June 2016, the Company and SNBL, entered into a licensing and assignment agreement (the “SNBL License”), which was amended and restated in December 2016 and further amended in January 2017, April 2017, and October 2017. Under the SNBL License, SNBL assigned to the Company certain patent rights other patent rights Under the SNBL License, the Company reimbursed SNBL for costs relating to its incorporation and prosecution and maintenance of the product-specific patents. The Company also agreed to make royalty payments based on a low single-digit percentage of worldwide net sales of DHE Products and DHE Combination Products, payable on a product-by-product and country-by-country basis until the latest of the expiration of the last-to-expire patent covering such product and the ten year anniversary of the first commercial sale of such product in such country. The royalty payments are subject to reductions based on royalties paid to any third party under a license to such third party’s patent rights. The Company has the sole right to control the prosecution and maintenance of, and to enforce, the patent rights that SNBL assigned to the Company. SNBL has the first right to control the prosecution and maintenance of the patent rights that SNBL licensed to the Company. The Company has step in rights if SNBL does not continue such prosecution and maintenance. The Company also have the first right to enforce such licensed patent rights with respect to certain infringing products. If the Company does not bring an action to enforce such patents against infringing activities that involve such infringing products, SNBL has the right to bring such an action. The SNBL License will continue on a country-by-country and product-by-product basis until the expiration of the obligation to pay royalties with respect such product and country. The Company may terminate the SNBL License in its entirety without cause on ninety days’ prior written notice. SNBL may terminate the SNBL License for our material breach that remains uncured for ninety days. SNBL may also terminate the SNBL License if the Company challenges the licensed patents, or if the Company assists any third party in challenging such patents. In addition, SNBL has the right to terminate the SNBL License upon the Company’s insolvency. There were no sales of products under the SNBL License during the years ended December 31, 2019, December 31, 2018 and December 31, 2017. In connection with the SNBL License, in July 2016, SNBL entered into a Common Stock Purchase Agreement with the Company to purchase of 510,638 shares of the Company’s common stock at its par price of $0.0001. The Company recorded the estimated fair value of the SNBL License of $0.7 million as of the SNBL License date as additional paid-in capital as contribution by SNBL for 510,638 shares of common stock purchased by SNBL. In August 2016, the Company signed the Convertible Note with SNBL for $0.1 million, which was later amended in December 2016 (Note 5). In February 2018, the Convertible Note and related accrued interest of less than $0.1 million converted into 33,741 shares of Company’s Series A convertible preferred stock. In December 2016, as part of the Series A convertible preferred stock financing, the Company granted to SNBL a right to obtain shares of Common Stock for no additional paid-in capital upon the occurrence of subsequent closings of the Company’s Series A convertible preferred stock financing such that SNBL’s percentage ownership of the fully-diluted capitalization of the Company following the SNBL Grant would be equal to 20% following the final closing of the Series A convertible preferred stock financing. In return, SNBL assigned product-specific know-how and patents relating to STS101 to the Company. The Company recorded an additional fair value of the SNBL License of $1.4 million in December 2016. The obligation to issue additional common stock to SNBL was accounted and classified for as a liability as it was not indexed to the Company’s own stock, specifically because the settlement amount of the SNBL Grant could be affected by future issuance of equity shares or potential equity shares. Therefore, the obligation to issue additional common stock to SNBL was initially measured at fair value and subsequently remeasured at fair value at each reporting date until it expires or is exercised. Upon the initial issuance, the Company recorded the obligation to issue additional common stock to SNBL at its estimated fair value of $0.1 million based on the estimated fair value of the Company’s common stock of $0.90 per share and estimated 0.3 million shares of the Company’s common stock to be issued to settle such obligation adjusted for the probability or the occurrence of the subsequent closing of the Series A convertible preferred stock financing. The difference between the additional fair value of the SNBL License and the estimated fair value of the obligation to issue additional common stock to SNBL, of $1.3 million was accounted as additional paid-in capital. On December 31, 2017, the obligation to issue additional common stock to SNBL was remeasured to its estimated fair value of $0.4 million and $0.2 million was recorded as a loss in other income (expense), net for the year ended December 31, 2017. In February 2018, the Company issued 476,897 shares of common stock for no consideration. Upon extinguishment of the obligation to issue additional common stock to SNBL, the obligation to issue additional common stock to SNBL was remeasured to its estimated fair value of $0.5 million and $0.1 million was recorded as a loss in other income (expense), net for the year ended December 31, 2018, and the estimated fair value of $0.5 million of the obligation to issue additional common stock to SNBL was reclassified to additional paid-in capital on the balance sheet. In April 2019, as part of the Company’s Series B Financing, SNBL purchased 307,110 shares of Series B convertible preferred stock with an aggregate purchase price of $2.7 million. In September 2019 The Company incurred expenses in connection with preclinical study services performed by SNBL of less than $0.1 million, less than $0.1 million and $0.2 million, which are included in research and development expenses on the statement of operations for the years ended December 31, 2019, 2018 and 2017, respectively. Amounts due to SNBL in connection with these expenses of less than $0.1 million are included in accrued liabilities on the balance sheets as of December 31, 2019 and 2018. Transactions with Others Upon the closing of the IPO in September 2019, 3,887,668 shares of outstanding Series A and Series B convertible preferred stock owed by two shareholders of the Company, each owning more than 10% of the Company’s equity on an as-converted basis, converted into 3,887,668 shares of common stock (see Note 9). Upon the IPO these shareholders also purchased additional 2,633,333 shares of the Company’s common stock, with an aggregate purchase price of $39.5 million.</t>
  </si>
  <si>
    <t>Quarterly Results of Operations Data (unaudited)</t>
  </si>
  <si>
    <t>Quarterly Financial Information Disclosure [Abstract]</t>
  </si>
  <si>
    <t xml:space="preserve">15.
Quarterly Results of Operations Data (unaudited) The following table sets forth our unaudited statement of operations data for each of the eight quarters in the period ended December 31,
Three months ended
March 31, 2019
June 30, 2019
September 30, 2019
December 31, 2019
(In thousands, except per share amounts)
Loss from operations
$
(2,714
)
$
(6,422
)
$
(8,470
)
$
(11,275
)
Net loss
$
(2,815
)
$
(6,291
)
$
(8,260
)
$
(10,809
)
Net loss per share attributable to common stockholders, basic and diluted
$
(2.51
)
$
(5.48
)
$
(2.26
)
$
(0.62
)
Three months ended
March 31, 2018
June 30, 2018
September 30, 2018
December 31, 2018
(In thousands, except per share amounts)
Loss from operations
$
(1,409
)
$
(2,222
)
$
(1,600
)
$
(2,284
)
Net loss
$
(1,212
)
$
(2,203
)
$
(1,587
)
$
(2,344
)
Net loss per share attributable to common stockholders, basic and diluted
$
(1.36
)
$
(2.07
)
$
(1.48
)
$
(2.17
) </t>
  </si>
  <si>
    <t>Organization and Summary of Significant Accounting Policies (Policies)</t>
  </si>
  <si>
    <t>Description of the Business</t>
  </si>
  <si>
    <t>Description of the Business Satsuma Pharmaceuticals, Inc. (the “Company”) is a clinical-stage biopharmaceutical company developing a novel therapeutic for the acute treatment of migraine. The Company’s product candidate, STS101, is a drug-device combination of a proprietary dry-powder formulation of dihydroergotamine mesylate, or DHE, which can be quickly and easily self-administered by a proprietary pre-filled, single-use, nasal delivery device. The Company, headquartered in South San Francisco, was incorporated in 2016 in the state of Delaware.</t>
  </si>
  <si>
    <t>Initial Public Offering</t>
  </si>
  <si>
    <t>Initial Public Offering On September 12, 2019, the Company’s registration statement on Form S-1 (File No. 333-233347) relating to its initial public offering (“IPO”) of common stock became effective. The IPO closed on September 17, 2019 at which time the Company issued 5,500,000 shares of its common stock at a price of $15.00 per share, which did not include the issuance of any shares in connection with the exercise by the underwriters of their option to purchase up to 825,000 additional shares. The Company received an aggregate of $82.5 million gross proceeds, before underwriting discounts, commissions and offering costs.</t>
  </si>
  <si>
    <t>Liquidity</t>
  </si>
  <si>
    <t>Liquidity The Company is subject to risks and uncertainties common to early-stage companies in the biopharmaceutical industry, including, but not limited to, risks of clinical delays or failure, development by competitors of new technological innovations, protection of proprietary technology, dependence on key personnel, reliance on contract manufacturing organizations (“CMOs”), contract research organizations (“CROs”), compliance with government regulations and the need to obtain additional financing to fund operations. STS101 is currently under development and will require significant additional development efforts as the Company continues the development of, and seek regulatory approvals for, STS101 and begin to commercialize it, if approved. These efforts require significant amounts of additional capital, adequate personnel and infrastructure and extensive compliance and reporting. There can be no assurance that the Company’s development of STS101 will be successfully completed, that adequate protection for the Company’s intellectual property will be obtained or maintained, that STS101 will obtain necessary government regulatory approval or that STS101 will be commercially viable, if approved. Even if STS101 development efforts are successful, it is uncertain when, if ever, the Company will generate revenue from product sales. The Company operates in an environment of rapid change in technology and substantial competition from other pharmaceutical and biopharmaceutical companies. In addition, the Company is dependent upon the services of its employees, consultants and other third parties. The Company has incurred significant losses and negative cash flows from operations in all periods since its inception and had an accumulated deficit of $43.0 million as of December 31, 2019. The Company has historically financed its operations primarily through private placements of convertible preferred stock, a convertible promissory note, long-term debt, and sale of common stock in the IPO. The Company has no products approved for sale, and the Company has not generated any revenue since its inception. The Company expects to incur significant additional operating losses over at least the next several years.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December 31, 2019, the Company had cash, cash equivalents and marketable securities of $117.9 million. The Company’s management believes that the Company’s current cash, cash equivalents and marketable securities will be sufficient to fund its planned operations for at least 12 months from the date of the issuance of these annual financial statements.</t>
  </si>
  <si>
    <t>Basis of Presentation</t>
  </si>
  <si>
    <t>Basis of Presentation The accompanying financial statements have been prepared in accordance with accounting principles generally accepted in the United States of America (“US GAAP”).</t>
  </si>
  <si>
    <t>Reverse Stock Split</t>
  </si>
  <si>
    <t xml:space="preserve">Reverse Stock Split On September 11, 2019, the Company effected a 1-for-4.7 reverse stock split of the Company’s common stock and convertible preferred stock. All issued and outstanding common stock, convertible preferred stock, stock options and per share amounts contained in the accompanying financial statements and notes to the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uch estimates include the accrual of research and development expenses, valuation of the convertible preferred stock tranche liability, obligation to issue additional common stock, deferred tax assets, useful lives of property and equipment and the fair value of stock-based awards. The Company evaluates its estimates and assumptions on an ongoing basis using historical experience and other factors and adjust those estimates and assumptions when facts and circumstances dictate. Actual results could differ from those estimates and assumptions.</t>
  </si>
  <si>
    <t>Segments</t>
  </si>
  <si>
    <t xml:space="preserve">Segments The Company operates and manages its business as a single operating and reportable segment, which is the business of developing, seeking regulatory </t>
  </si>
  <si>
    <t>Cash and Cash Equivalents</t>
  </si>
  <si>
    <t>Cash and Cash Equivalents The Company considers all highly liquid investments purchased with an original or remaining maturity of three months or less at the date of purchase to be cash equivalents.</t>
  </si>
  <si>
    <t>Marketable Debt Securities</t>
  </si>
  <si>
    <t>Marketable Debt Securities The Company determines the appropriate classification of its marketable debt securities at the time of purchase and reevaluate such designation at each balance sheet date. All marketable debt securities are considered available-for-sale and carried at estimated fair values and reported in cash equivalents, short-term marketable securities or long-term marketable securities. Unrealized gains and losses on available-for-sale debt securities are excluded from net income and reported in accumulated other comprehensive income (loss) as a separate component of stockholders’ equity. Other income (expense), net, includes amortization of purchase premiums and discounts, realized gains and losses on sales of securities and other-than-temporary declines in the fair value of securities, if any. The cost of securities sold is based on the specific identification method. The Company regularly reviews all its investments for other-than-temporary declines in fair value . The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determines that the decline in fair value of an investment is below its accounting basis and the decline is other-than-temporary, the Company reduces the carrying value of the security it holds and records a loss for the amount of such decline.</t>
  </si>
  <si>
    <t>Concentration of Credit Risk</t>
  </si>
  <si>
    <t xml:space="preserve">Concentration of Credit Risk The Company has no significant off balance sheet concentrations of credit risk. Financial instruments that potentially subject the Company to a concentration of credit risk consist of cash, cash equivalents and short-term marketable securities. Substantially all the Company’s cash is held by one financial institution that management believes to be of high credit quality. Such deposits may, at times, exceed federally insured limits. The Company invests its cash equivalents in marketable securities and </t>
  </si>
  <si>
    <t>Fair Value of Financial Instruments</t>
  </si>
  <si>
    <t>Fair Value of Financial Instruments The carrying amounts of certain of the Company’s financial instruments, including cash equivalents, accounts payable and accrued liabilities approximate fair value due to their relatively short maturities and market interest rates, if applicable. The carrying amounts of the convertible preferred stock tranche liability and the obligation to issue additional common stock represent their fair value.</t>
  </si>
  <si>
    <t>Property and Equipment, Net</t>
  </si>
  <si>
    <t>Property and Equipment, Net Property and equipment are stated at cost less accumulated depreciation. Depreciation is computed using the straight-line method over the estimated useful lives of the assets, which generally ranges from three to five years. Leasehold improvements are stated at cost and amortized over the shorter of the useful lives of the assets or the lease term. Maintenance and repairs are charged to expense as incurred. When assets are retired or otherwise disposed of, the cost and accumulated depreciation are removed from the balance sheet and any resulting gain or loss is reflected in the statements of operations and comprehensive loss in the period realized.</t>
  </si>
  <si>
    <t>Impairment of Long-Lived Assets</t>
  </si>
  <si>
    <t xml:space="preserve">Impairment of Long-Lived Assets Long-lived assets consist of property and equipment. The Company reviews property and equipment for impairment whenever events or changes in circumstances indicate that the carrying amount of an asset or asset group may not be recoverable or that the useful life is shorter than the Company had originally estimated. Recoverability is measured by comparison of the carrying amount of the asset or asset group to the future undiscounted cash flows which the asset or asset group is expected to generate. If the asset or asset group is considered to be impaired, the impairment to be recognized is measured by the amount by which the carrying amount of the asset or asset group exceeds the fair value of the asset or asset group. If the useful life is shorter than originally estimated, the Company amortizes the remaining carrying value over the new shorter useful life. There have been no such impairments of long-lived assets during the years ended December 31, 2019 and December 31, </t>
  </si>
  <si>
    <t>Convertible Preferred Stock The Company records all shares of convertible preferred stock at their respective fair values on the dates of issuance, net of issuance costs, or residual value, if issued together with other instruments that are remeasured to fair value on a recurring basis. The convertible preferred stock is recorded outside of permanent equity because while it is not mandatorily redeemable, in certain events considered not solely within the Company’s control, such as a merger or acquisition or sale of all or substantially all of the Company’s assets (each, a “deemed liquidation event”), the convertible preferred stock will become redeemable at the option of the holders of at least a majority of the then outstanding shares of such preferred stock. All outstanding shares of convertible preferred stock converted into common stock upon effectiveness of the IPO.</t>
  </si>
  <si>
    <t>Convertible Preferred Stock Tranche Liability The Company was obligated to issue additional shares of Series A convertible preferred stock at future dates pursuant to the Series A convertible preferred stock purchase agreement. This obligation was determined to be a freestanding instrument that should be accounted for as a liability. At initial recognition, the Company recorded the convertible preferred stock tranche liability on the balance sheet at its fair value. The liability was subject to remeasurement at each balance sheet date, with changes in fair value recognized as a component of other income (expense), net in the statements of operations and comprehensive loss until it was extinguished upon issuance of Series A convertible preferred stock in February 2018 (see Note 7).</t>
  </si>
  <si>
    <t>Obligation to Issue Additional Common Stock</t>
  </si>
  <si>
    <t>Obligation to Issue Additional Common Stock The obligation to issue additional common stock to Shin Nippon Biomedical Laboratories, Ltd., or SNBL, pursuant to the Series A convertible preferred stock financing documents (the “SNBL Grant”), was accounted and classified as a liability as it was not indexed to the Company’s stock, specifically because the settlement amount of the SNBL Grant could be affected by future issuance of equity shares or potential equity shares. Therefore, the obligation to issue additional shares of common stock to SNBL was initially measured at fair value and subsequently remeasured at fair value at each reporting date until it was extinguished upon issuance of common stock in February 2018, with changes in fair value recognized as a component of other income (expense), net in the statements of operations and comprehensive loss.</t>
  </si>
  <si>
    <t>Research and Development Expenses</t>
  </si>
  <si>
    <t>Research and Development Expenses The Company’s research and development expenses consist primarily of payroll and personnel-related expenses, including salaries, employee benefit costs and stock-based compensation expenses for the Company’s research and product development employees, fees paid to third parties to conduct preclinical and clinical studies and other research and development activities on behalf of the Company, including CROs, CMOs and other service providers, costs for licenses, and allocated overhead, including rent, equipment, depreciation, information technology costs and utilities. The Company charges all research and development costs, both internal and external,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t>
  </si>
  <si>
    <t>Accrued Research and Development</t>
  </si>
  <si>
    <t>Accrued Research and Development The Company monitors the activity under its various agreements with CROs, CMOs and other service providers to the extent possible through communication with each service provider, detailed invoice and task completion review, analysis of actual expenses against budget, pre-approval of any changes in scope, and review of contractual terms. The Company’s research and development accruals are estimated based on the level of services performed, progress of the studies, including the phase or completion of events, and contracted costs. These estimates may or may not match the actual services performed by the service provider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service providers under these arrangements in advance of the performance of the related services are recorded as prepaid expenses and other current assets on the balance sheet until the services are rendered.</t>
  </si>
  <si>
    <t>Stock-Based Compensation The Company maintains incentive plans under which incentive stock options and nonqualified stock options may be granted to employees and non-employee service providers. The Company accounts for all shared-based awards granted to employees and non-employees based on the fair value on the date of grant and recognizes compensation expense for those awards over the requisite service period, which is generally the vesting period of the respective award. The Company accounts for forfeitures as they occur. Generally, the Company Estimating fair value of stock-based awards using an option pricing model requires input of subjective assumptions, including fair value of the Company’s common stock, and, for stock options, expected term of options and stock price volatility. The Company uses the Black-Scholes option-pricing model to value its stock option awards. The assumptions used in calculating the fair value of stock-based awards represent management’s estimates, involve inherent uncertainties and require application of management’s judgment. As a result, if factors change and management uses different assumptions, stock-based compensation expense could be materially different for future The Company classifies stock-based compensation expense in its statements of operations and comprehensive loss in the same manner in which the award recipient’s payroll costs are classified or in which the award recipient’s service payments are classified.</t>
  </si>
  <si>
    <t>Comprehensive Income (Loss)</t>
  </si>
  <si>
    <t>Comprehensive Income (Loss) Comprehensive income (loss) is defined as a change in equity during a period from transactions and other events and circumstances from non-owner sources. In 2019, the Company recorded unrealized gains on marketable securities of less than $0.1 million in other comprehensive income (loss). In 2018 and 2017, there were no components of other comprehensive income (loss) or accumulated comprehensive income (loss) and the net loss was equal to the comprehensive loss.</t>
  </si>
  <si>
    <t>Net Loss per Share Attributable to Common Stockholders</t>
  </si>
  <si>
    <t xml:space="preserve">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convertible preferred stock, convertible preferred stock tranche liability, obligation to issue additional common stock, convertible note, stock options and common stock subject to repurchase related to unvested restricted stock awards are considered to be potentially dilutive securities. Basic and diluted net loss per share attributable to common stockholders is presented in conformity with the two-class method required for participating securities as the convertible preferred stock is considered a participating security because it participates in dividends with common stock. The holders of convertible preferred stock do not have a contractual obligation to share in the Company’s losses. As such, the net loss was attributed entirely to common stockholders. Because the Company has reported a net loss for all periods presented, diluted </t>
  </si>
  <si>
    <t xml:space="preserve">Income Taxes Income taxes are recorded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are reduced by a valuation allowance if current evidence indicates that it is considered more likely than not that these benefits will not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t>
  </si>
  <si>
    <t>Recent Accounting Pronouncements</t>
  </si>
  <si>
    <t xml:space="preserve">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Not Yet Adopted In February 2016, the FASB issued ASU No. 2016-02, Leases (Topic 842)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ASC 842 provides a lessee with an option to not account for leases with a term of 12 month or less as leases in the scope of the new standard. ASC 842 supersedes the previous leases standard, ASC 840 Leases. For public business entities, this ASU is effective for fiscal years beginning after December 15, 2018, and interim periods within those fiscal years, and should be applied through a modified retrospective transition approach for leases existing at, or entered into after, the beginning of the earliest comparative period presented in the financial statements. Early adoption is permitted. For all other entities, this ASU is effective for fiscal years beginning after December 15, 2020 and interim periods within fiscal years beginning after December 15, 2021. As a result of the Company having elected the extended transition period for complying with new or revised accounting standards pursuant to Section 107(b) of the JOBS Act, ASU No. 2016-02 is effective for the Company for the year ended December 31, 2021, and all interim periods within. The Company will adopt this ASU on January 1, 2021. In July 2018, the FASB issued supplemental adoption guidance and clarification to ASC 842 within ASU No. 2018-10, Codification Improvements to Topic 842, Leases and ASU No. 2018-11, Leases (Topic 842): Targeted Improvements. ASU No. 2018-11 provides another transition method in addition to the existing modified retrospective transition method by allowing entities to initially apply the new leasing standard at the adoption date and recognize a cumulative-effect adjustment to the opening balance of retained earnings in the period of adoption.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In November 2019, the FASB issued ASU 2019-10, which delays the adoption dates for ASU 2016-02 for non-public entities. The Company is currently evaluating the impact the adoption of these ASUs will have on its financial statements and related disclosures. The Company expects to recognize a right-of-use asset and corresponding lease liability for its real estate operating leases upon adoption. See Note 8 for more information related to the Company’s lease obligations, which are presented on an undiscounted basis therein. In June 2016, the FASB issued ASU No. 2016-13, Financial Instruments - Credit Losses (Topic 326), to provide financial statement users with more useful information about expected credit losses, which was subsequently updated by ASU 2019-04, Codification Improvements to Topic 326, Financial Instrument - Credit Losses, Topic 815, Derivatives and Hedging, and Topic 825, Financial Instruments, and ASU 2019-05, Financial Instruments - Credit Losses (Topic 326): Targeted Transition Relief. The amendment updates the guidance for measuring and recording credit losses on financial assets measured at amortized cost by replacing the “incurred loss” model with an In August 2018, the FASB issued ASU No.2018-13 (Topic 820), Fair Value Measurement. ASU 2018-13 modifies the disclosure requirements on fair value measurement in Topic 820. For public entities, ASU 2018-013 is effective for fiscal years, and interim periods within those fiscal years, beginning after December 15, 2019. Early adoption is permitted. The Company will adopt this ASU on January 1, 2020. The adoption of this standard is not expected to have a material impact on the Company’s financial statements. </t>
  </si>
  <si>
    <t>Fair Value Measurements (Tables)</t>
  </si>
  <si>
    <t>Schedule of Financial Assets Measured and Recognized at Fair Value</t>
  </si>
  <si>
    <t>As of December 31, 2019, financial assets measured and recognized at fair value were as follows (in thousands):
Fair Value Measurements at December 31, 2019
Quoted Price in Active Markets for Identical Assets (Level 1)
Significant Other Observable Inputs (Level 2)
Significant Unobservable Inputs (Level 3)
Total
Assets
U.S. government bonds
$
10,062
$
—
$
—
$
10,062
Overnight repurchase agreements (1)
14,000
—
—
14,000
Corporate bonds
—
64,285
—
64,285
Asset backed securities
—
20,781
—
20,781
Marketable securities
24,062
85,066
—
109,128
Money market funds (1)
8,730
—
—
8,730
Total fair value of assets
$
32,792
$
85,066
$
—
$
117,858
Fair Value Measurements at December 31, 2019
Amortized Cost
Gross Unrealized Gains
Gross Unrealized Losses
Estimate Fair Value
Assets
U.S. government bonds
$
10,062
$
1
$
—
$
10,063
Overnight repurchase agreements (1)
14,000
—
—
14,000
Corporate bonds
64,285
17
(7
)
64,295
Asset backed securities
20,781
7
(1
)
20,787
Marketable securities
109,128
25
(8
)
109,145
Money market funds (1)
8,730
—
—
8,730
Total fair value of assets
$
117,858
$
25
$
(8
)
$
117,875
(1)
Included in cash and cash equivalents on the balance sheet. As of December 31, 2018, financial assets measured and recognized at fair value were as follows (in thousands):
Fair Value Measurements at December 31, 2018
Quoted Price in Active Markets for Identical Assets (Level 1)
Significant Other Observable Inputs (Level 2)
Significant Unobservable Inputs (Level 3)
Total
Assets
Money market funds (1)
$
5,184
$
—
$
—
$
5,184
Total fair value of assets
$
5,184
$
—
$
—
$
5,184
(1)
Included in cash and cash equivalents on the balance sheet.</t>
  </si>
  <si>
    <t>Schedule of Changes in the Fair Value of Level 3 Financial Liabilities</t>
  </si>
  <si>
    <t>The following tables set forth the changes in the fair value of Level 3 financial liabilities (in thousands):
Convertible Preferred Stock Tranche Liability
Obligation to Issue Additional Common Stock
Fair value at January 1, 2017
$
291
$
138
Change in fair value included in other income (expense), net
—
232
Fair value as of December 31, 2017
$
291
$
370
Change in fair value included in other income (expense), net
(291
)
102
Settlement of obligation
—
(472
)
Fair value as of December 31, 2018
$
—
$
—</t>
  </si>
  <si>
    <t>Balance Sheet Components (Tables)</t>
  </si>
  <si>
    <t>Schedule of Property and Equipment</t>
  </si>
  <si>
    <t>Property and equipment consisted of the following (in thousands, except years):
December 31,
Useful Life (In Years)
2019
2018
Furniture and fixtures
3
$
58
$
13
Leasehold improvements
Shorter of useful life or lease term
62
7
Machinery and equipment
3-5
805
375
Tooling
3-5
102
117
1,027
512
Less: Accumulated depreciation
(195
)
(67
)
$
832
$
445</t>
  </si>
  <si>
    <t>Accrued Liabilities and Other Current Liabilities (Tables)</t>
  </si>
  <si>
    <t>Schedule of Accrued Liabilities and Other Current Liabilities</t>
  </si>
  <si>
    <t>Accrued liabilities consisted of the following (in thousands):
December 31,
December 31,
2019
2018
Accrued salaries and benefits
$
1,145
$
553
Accrued research and development expenses
88
772
Accrued professional services
248
85
Accrued interest
27
29
Other
202
58
$
1,710
$
1,497</t>
  </si>
  <si>
    <t>Long-Term Debt (Tables)</t>
  </si>
  <si>
    <t>Summary of Future Contractual Maturities of Debt</t>
  </si>
  <si>
    <t>As of December 31, 2019, the future contractual maturities of debt by fiscal year are as follows (in thousands):
2020
$
2,000
2021
2,000
2022
833
Total future maturities of debt
$
4,833</t>
  </si>
  <si>
    <t>Schedule of Assumptions Used for Classification of Warrants as Equity at Fair Value under Option Pricing Model</t>
  </si>
  <si>
    <t>The warrants were accounted for and classified as equity at fair value using the following assumptions under the Option Pricing Model (“OPM”):
Year Ended December 31, 2018
Expected term (years)
10.0
Expected volatility
74.8
%
Risk-free interest rate
3.1
%
Dividend yield
0
%</t>
  </si>
  <si>
    <t>Commitments and Contingencies (Tables)</t>
  </si>
  <si>
    <t>Schedule of Future Minimum Lease Payments Under Non-cancelable Operating Leases</t>
  </si>
  <si>
    <t>Future minimum lease payments under non-cancelable operating leases as of December 31, 2019 were as follows (in thousands):
Operating Leases
2020
$
299
2021
195
2022
83
Total minimum lease payments
$
577</t>
  </si>
  <si>
    <t>Convertible Preferred Stock (Tables)</t>
  </si>
  <si>
    <t>Summary of Issued and Outstanding Redeemable Convertible Preferred Stock and Principal Terms</t>
  </si>
  <si>
    <t>Issued and outstanding redeemable convertible preferred stock and its principal terms as of December 31, 2018 were as follows (in thousands, except share and per share amounts):
Redeemable Convertible Preferred Stock
Liquidation
Carrying
Original
Authorized
Outstanding
Value
Amount
Issue Price
Series A convertible preferred stock
3,191,489
3,046,355
$
12,134
$
11,648
$
3.9833
3,191,489
3,046,355
$
12,134
$
11,648</t>
  </si>
  <si>
    <t>Common Stock (Tables)</t>
  </si>
  <si>
    <t>Schedule of Reserved Common Stock on an as-Converted Basis for Future Issuance</t>
  </si>
  <si>
    <t>The Company had reserved common stock, on an as-converted basis, for future issuance as follows:
December 31,
2019
2018
Conversion of Series A convertible preferred stock
—
3,046,355
Exercise of common stock warrants
5,116
10,232
Exercise of outstanding options
1,568,874
829,775
Shares of common stock available for grant under the 2019 Plan
1,778,044
—
Shares of common stock available for grant under the 2016 Plan
—
114,905
Total
3,352,034
4,001,267</t>
  </si>
  <si>
    <t>Stock-Based Compensation (Tables)</t>
  </si>
  <si>
    <t>Schedule of Activity Under 2019 and 2016 Plan</t>
  </si>
  <si>
    <t>Activity under the 2019 Plan and 2016 Plan is set forth below:
Outstanding Options
Shares Available for Grant
Number of Shares
Weighted Average Exercise Price
Weighted- Average Remaining Contractual Term (Years)
Balance, January 1, 2017
408,510
Additional shares authorized
127,659
Options granted
(429,781
)
429,781
$
0.89
9.32
Balance, December 31, 2017
106,388
429,781
$
0.89
Additional shares authorized
408,511
Options granted
(402,121
)
402,121
$
1.04
9.32
Options cancelled
2,127
(2,127
)
$
0.90
Balance, December 31, 2018
114,905
829,775
$
0.97
8.82
Additional shares authorized
2,675,833
Options granted
(1,028,118
)
1,028,118
$
4.96
9.38
Options exercised
—
(273,595
)
$
1.13
Options cancelled
15,424
(15,424
)
$
1.04
Balance, December 31, 2019
1,778,044
1,568,874
$
3.55
8.85
Exercisable as of December 31, 2019
433,396
Vested and expected to vest, December 31, 2019
1,568,874</t>
  </si>
  <si>
    <t>Summary of Information about Stock Options Outstanding</t>
  </si>
  <si>
    <t>The following table summarizes information about stock options outstanding as of December 31, 2019 (in thousands, except share and per share data):
Options Outstanding
Option Vested and Exercisable
Weighted
Average
Weighted
Remaining
Aggregate
Average
Number
Contractual
Number
Intrinsic
Exercise
Exercise Price
Outstanding
Term (Years)
Exercisable
Value
Price
$
0.90
261,684
7.34
176,444
$
3,314
$
0.90
$
1.04
402,920
8.55
165,016
$
3,076
$
1.04
$
4.56
781,036
9.37
90,874
$
1,374
$
4.56
$
5.55
51,278
9.60
—
$
—
$
—
$
13.93
6,000
9.95
—
$
—
$
—
$
15.00
65,956
9.69
1,062
$
5
$
15.00
1,568,874
433,396
$
7,769
$
1.76
The following table summarizes information about stock options outstanding as of December 31, 2018 (in thousands, except share and per share data):
Options Outstanding
Option Vested and Exercisable
Weighted
Average
Weighted
Remaining
Aggregate
Average
Number
Contractual
Number
Intrinsic
Exercise
Exercise Price
Outstanding
Term (Years)
Exercisable
Value
Price
$
0.90
427,654
8.32
247,880
$
709
$
0.90
$
1.04
402,121
9.36
134,438
$
366
$
1.04
829,775
382,318
$
1,075
$
0.97</t>
  </si>
  <si>
    <t>Schedule of Fair Value Assumptions of Stock Options</t>
  </si>
  <si>
    <t>The fair value of stock options was valued using the following assumptions:
December 31,
2019
2018
2017
Expected term (years)
6.0 - 6.1
5.5 - 6.1
5.5 - 6.3
Expected volatility
63.6% - 74.9%
77.2% - 78.6%
65.2% - 67.8%
Risk-free interest rate
1.4% - 2.5%
2.9%
1.8% - 2.3%
Dividend yield
0%
0%
0%</t>
  </si>
  <si>
    <t>Schedule of Activity Under Restricted Stock Awards</t>
  </si>
  <si>
    <t>Activity with respect to restricted stock awards (“RSAs”) was as follows (in
Number of Shares Underlying Outstanding RSAs
Weighted Average Grant Date Fair Value
Unvested, January 1, 2017
95,744
$
—
Vested
(31,915
)
$
—
Unvested, December 31, 2017
63,829
$
—
Vested
(31,915
)
$
—
Unvested, December 31, 2018
31,914
$
—
Vested
(31,914
)
$
—
Unvested, December 31, 2019
—
$
—</t>
  </si>
  <si>
    <t>Summary of Stock Based Compensation Expense</t>
  </si>
  <si>
    <t>Total
Year Ended December 31,
2019
2018
2017
Research and development
$
334
$
69
$
13
General and administrative
413
101
53
$
747
$
170
$
66</t>
  </si>
  <si>
    <t>Net Loss Per Share Attributable to Common Stockholders (Tables)</t>
  </si>
  <si>
    <t>Schedule of Computation of Basic and Diluted Net Loss Per Share Attributable to Common Stockholders</t>
  </si>
  <si>
    <t>The following table sets forth the computation of basic and diluted net loss per share attributable to common stockholders (in thousands, except share and per share data):
Year Ended December 31,
2019
2018
2017
Numerator:
Net loss attributable to common stockholders
$
(28,175
)
$
(7,346
)
$
(5,172
)
Denominator:
Weighted-average shares outstanding
5,879,820
1,074,690
638,297
Less: weighted-average unvested restricted shares and shares subject to repurchase
(15,870
)
(47,785
)
(79,700
)
Weighted-average shares used in computing net loss per share attributable to common stockholders, basic and diluted
5,863,950
1,026,905
558,597
Net loss per share attributable to common stockholders, basic and diluted
$
(4.80
)
$
(7.15
)
$
(9.26
)</t>
  </si>
  <si>
    <t>Schedule of Potentially Dilutive Securities Excluded from Computation of Diluted Net Loss Per Share</t>
  </si>
  <si>
    <t>The following outstanding shares of potentially dilutive securities were excluded from the computation of diluted net loss per share attributable to common stockholders for the period presented because including them would have been antidilutive:
Year Ended December 31,
2019
2018
2017
Convertible preferred stock
—
3,046,355
1,506,307
Convertible Note
—
—
33,603
Convertible preferred stock tranche liability
—
—
1,506,307
Options to purchase common stock
1,568,874
829,775
429,781
Unvested restricted common stock awards
—
31,914
63,829
Obligation to issue additional common stock
—
—
374,695
Warrants to purchase common stock
5,116
10,232
—
Total
1,573,990
3,918,276
3,914,522</t>
  </si>
  <si>
    <t>Income Taxes (Tables)</t>
  </si>
  <si>
    <t>Schedule of Statutory Tax Expense (Benefit) Rate and Effective Tax Expense (Benefit) Rate</t>
  </si>
  <si>
    <t>The differences between the statutory tax expense (benefit) rate and the effective tax expense (benefit) rate, were as follows (in thousands):
Year Ended December 31,
2019
2018
2017
Tax at federal statutory income tax rate
$
(5,917
)
$
(1,542
)
$
(1,758
)
Change in valuation allowance
6,708
1,527
1,099
Permanent differences
124
84
105
Prior year true ups
6
—
(70
)
Research and development credits
(873
)
(69
)
—
State income taxes
1
1
—
Federal tax rate change
—
—
625
Other
(48
)
—
—
Tax at effective income tax rate
$
1
$
1
$
1</t>
  </si>
  <si>
    <t>Components of Net Deferred Tax Assets</t>
  </si>
  <si>
    <t>Significant components of the Company’s net deferred tax assets are summarized as follows (in thousands):
December 31,
2019
2018
2017
Deferred tax assets:
Net operating loss carryforwards
$
8,250
$
2,456
$
995
Research and development credit carryforwards
1,118
188
54
Stock-based compensation
45
4
—
Accruals and other
236
134
61
Gross deferred tax assets
9,649
2,782
1,110
Less: Valuation allowance
(9,491
)
(2,696
)
(1,103
)
Deferred tax assets, net of valuation allowance
158
86
7
Deferred tax liabilities:
Property and equipment
(158
)
(86
)
(7
)
Net deferred tax assets
$
—
$
—
$
—</t>
  </si>
  <si>
    <t>Summary of Unrecognized Tax Benefits</t>
  </si>
  <si>
    <t>The following table summarizes the activity related to the Company’s unrecognized tax benefits:
Balance as of January 1, 2017
$
—
Increase related to current year tax positions
23
Balance as of December 31, 2017
$
23
Increase related to current year tax positions
134
Balance as of December 31, 2018
$
157
Increase related to current year tax positions
196
Decrease related to prior year tax positions
(115
)
Balance as of December 31, 2019
$
238</t>
  </si>
  <si>
    <t>Quarterly Results of Operations Data (unaudited) (Tables)</t>
  </si>
  <si>
    <t>Schedule of Quarterly Financial Data</t>
  </si>
  <si>
    <t xml:space="preserve">The following quarterly financial data should be read in conjunction with our audited financial statements and the related notes included elsewhere in this Annual Report on Form 10-K.
Three months ended
March 31, 2019
June 30, 2019
September 30, 2019
December 31, 2019
(In thousands, except per share amounts)
Loss from operations
$
(2,714
)
$
(6,422
)
$
(8,470
)
$
(11,275
)
Net loss
$
(2,815
)
$
(6,291
)
$
(8,260
)
$
(10,809
)
Net loss per share attributable to common stockholders, basic and diluted
$
(2.51
)
$
(5.48
)
$
(2.26
)
$
(0.62
)
Three months ended
March 31, 2018
June 30, 2018
September 30, 2018
December 31, 2018
(In thousands, except per share amounts)
Loss from operations
$
(1,409
)
$
(2,222
)
$
(1,600
)
$
(2,284
)
Net loss
$
(1,212
)
$
(2,203
)
$
(1,587
)
$
(2,344
)
Net loss per share attributable to common stockholders, basic and diluted
$
(1.36
)
$
(2.07
)
$
(1.48
)
$
(2.17
) </t>
  </si>
  <si>
    <t>Organization and Summary of Significant Accounting Policies - Additional Information (Details)</t>
  </si>
  <si>
    <t>Sep. 17, 2019USD ($)$ / sharesshares</t>
  </si>
  <si>
    <t>Sep. 11, 2019</t>
  </si>
  <si>
    <t>Oct. 31, 2019USD ($)$ / sharesshares</t>
  </si>
  <si>
    <t>Dec. 31, 2019USD ($)segment$ / sharesshares</t>
  </si>
  <si>
    <t>Dec. 31, 2018USD ($)$ / sharesshares</t>
  </si>
  <si>
    <t>Dec. 31, 2017USD ($)</t>
  </si>
  <si>
    <t>Sep. 12, 2019$ / sharesshares</t>
  </si>
  <si>
    <t>Organization And Summary Of Significant Accounting Policies [Line Items]</t>
  </si>
  <si>
    <t>Aggregate gross proceeds from initial public offering | $</t>
  </si>
  <si>
    <t>Common stock, par value (in dollars per share) | $ / shares</t>
  </si>
  <si>
    <t>Accumulated deficit | $</t>
  </si>
  <si>
    <t>cash, cash equivalents and marketable securities | $</t>
  </si>
  <si>
    <t>Reverse stock split, conversion ratio</t>
  </si>
  <si>
    <t>Number of operating segment | segment</t>
  </si>
  <si>
    <t>Number of reportable segment | segment</t>
  </si>
  <si>
    <t>Estimated useful lives of assets</t>
  </si>
  <si>
    <t>three to five years</t>
  </si>
  <si>
    <t>Impairments of long-lived assets | $</t>
  </si>
  <si>
    <t>Unrealized gains on marketable securities | $</t>
  </si>
  <si>
    <t>Other comprehensive income | $</t>
  </si>
  <si>
    <t>Maximum</t>
  </si>
  <si>
    <t>Share issued</t>
  </si>
  <si>
    <t>IPO | Common Stock</t>
  </si>
  <si>
    <t>Shares issued, price per share | $ / shares</t>
  </si>
  <si>
    <t>Shares issued upon conversion</t>
  </si>
  <si>
    <t>IPO | Preferred Stock</t>
  </si>
  <si>
    <t>Preferred stock, shares authorized</t>
  </si>
  <si>
    <t>Preferred stock per value | $ / shares</t>
  </si>
  <si>
    <t>Over-Allotment Option</t>
  </si>
  <si>
    <t>Gross proceeds from issuance of common stock | $</t>
  </si>
  <si>
    <t>Over-Allotment Option | Maximum</t>
  </si>
  <si>
    <t>Additional share issued period</t>
  </si>
  <si>
    <t>Fair Value Measurements - Schedule of Financial Assets Measured and Recognized at Fair Value (Details) - Recurring - USD ($) $ in Thousands</t>
  </si>
  <si>
    <t>Assets</t>
  </si>
  <si>
    <t>Marketable securities</t>
  </si>
  <si>
    <t>Money market funds</t>
  </si>
  <si>
    <t>[1]</t>
  </si>
  <si>
    <t>Total fair value of assets</t>
  </si>
  <si>
    <t>Marketable Securities Amortized Cost</t>
  </si>
  <si>
    <t>Marketable Securities Gross Unrealized Gains</t>
  </si>
  <si>
    <t>Marketable Securities Gross Unrealized Losses</t>
  </si>
  <si>
    <t>Marketable Securities Estimate Fair Value</t>
  </si>
  <si>
    <t>Amortized Cost</t>
  </si>
  <si>
    <t>Gross Unrealized Gains</t>
  </si>
  <si>
    <t>Gross Unrealized Losses</t>
  </si>
  <si>
    <t>Estimate Fair Value</t>
  </si>
  <si>
    <t>U.S. Government Bonds</t>
  </si>
  <si>
    <t>Overnight Repurchase Agreements</t>
  </si>
  <si>
    <t>Corporate Bonds</t>
  </si>
  <si>
    <t>Asset Backed Securities</t>
  </si>
  <si>
    <t>Money Market Funds</t>
  </si>
  <si>
    <t>Quoted Prices in Active Markets for Identical Assets (Level 1)</t>
  </si>
  <si>
    <t>Quoted Prices in Active Markets for Identical Assets (Level 1) | U.S. Government Bonds</t>
  </si>
  <si>
    <t>Quoted Prices in Active Markets for Identical Assets (Level 1) | Overnight Repurchase Agreements</t>
  </si>
  <si>
    <t>Quoted Prices in Active Markets for Identical Assets (Level 1) | Money Market Funds</t>
  </si>
  <si>
    <t>Significant Other Observable Inputs (Level 2)</t>
  </si>
  <si>
    <t>Significant Other Observable Inputs (Level 2) | Corporate Bonds</t>
  </si>
  <si>
    <t>Significant Other Observable Inputs (Level 2) | Asset Backed Securities</t>
  </si>
  <si>
    <t>Included in cash and cash equivalents on the balance sheet.</t>
  </si>
  <si>
    <t>Fair Value Measurements - Schedule of Changes in the Fair Value of Level 3 Financial Liabilities (Details) - Significant Unobservable Inputs (Level 3) - USD ($) $ in Thousands</t>
  </si>
  <si>
    <t>Fair Value Liabilities Measured On Recurring Basis Unobservable Input Reconciliation [Line Items]</t>
  </si>
  <si>
    <t>Balance, beginning of period</t>
  </si>
  <si>
    <t>Change in fair value included in other income (expense), net</t>
  </si>
  <si>
    <t>Fair Value, Recurring Basis, Unobservable Input Reconciliation, Liability, Gain (Loss), Statement of Income [Extensible List]</t>
  </si>
  <si>
    <t>us-gaap:OtherNonoperatingIncomeExpense</t>
  </si>
  <si>
    <t>Balance, end of period</t>
  </si>
  <si>
    <t>Settlement of obligation</t>
  </si>
  <si>
    <t>Balance Sheet Components - Schedule of Property and Equipment (Details) - USD ($) $ in Thousands</t>
  </si>
  <si>
    <t>Property Plant And Equipment [Line Items]</t>
  </si>
  <si>
    <t>Property and equipment, gross</t>
  </si>
  <si>
    <t>Less: Accumulated depreciation</t>
  </si>
  <si>
    <t>Furniture and Fixtures</t>
  </si>
  <si>
    <t>Property and equipment useful life</t>
  </si>
  <si>
    <t>3 years</t>
  </si>
  <si>
    <t>Leasehold Improvements</t>
  </si>
  <si>
    <t>Shorter of useful life or lease term</t>
  </si>
  <si>
    <t>Shorter of usefullife or lease term</t>
  </si>
  <si>
    <t>Machinery and Equipment</t>
  </si>
  <si>
    <t>Machinery and Equipment | Minimum [Member]</t>
  </si>
  <si>
    <t>Machinery and Equipment | Maximum</t>
  </si>
  <si>
    <t>5 years</t>
  </si>
  <si>
    <t>Tooling</t>
  </si>
  <si>
    <t>Tooling | Minimum [Member]</t>
  </si>
  <si>
    <t>Tooling | Maximum</t>
  </si>
  <si>
    <t>Balance Sheet Components - Additional Information (Details) - USD ($)</t>
  </si>
  <si>
    <t>Depreciation expense</t>
  </si>
  <si>
    <t>Accrued Liabilities and Other Current Liabilities - Schedule of Accrued Liabilities and Other Current Liabilities (Details) - USD ($) $ in Thousands</t>
  </si>
  <si>
    <t>Accrued salaries and benefits</t>
  </si>
  <si>
    <t>Accrued research and development expenses</t>
  </si>
  <si>
    <t>Accrued professional services</t>
  </si>
  <si>
    <t>Accrued interest</t>
  </si>
  <si>
    <t>Other</t>
  </si>
  <si>
    <t>Convertible Note - Additional Information (Details) - USD ($)</t>
  </si>
  <si>
    <t>Dec. 16, 2016</t>
  </si>
  <si>
    <t>Feb. 28, 2018</t>
  </si>
  <si>
    <t>Aug. 01, 2016</t>
  </si>
  <si>
    <t>Debt Instrument [Line Items]</t>
  </si>
  <si>
    <t>Loss on extinguishment of debt conversion</t>
  </si>
  <si>
    <t>Total interest expense</t>
  </si>
  <si>
    <t>Debt instrument, face amount</t>
  </si>
  <si>
    <t>Debt instrument, interest rate</t>
  </si>
  <si>
    <t>5.00%</t>
  </si>
  <si>
    <t>Convertible note automatic conversion trigger from qualify financing</t>
  </si>
  <si>
    <t>Convertible Note | Maximum</t>
  </si>
  <si>
    <t>Accrued interest expenses</t>
  </si>
  <si>
    <t>Amortization of debt discount</t>
  </si>
  <si>
    <t>Loss on revaluation of derivative liability</t>
  </si>
  <si>
    <t>Convertible Note | Other Income (Expense), Net | Maximum</t>
  </si>
  <si>
    <t>Convertible Note | Series A Convertible Preferred Stock</t>
  </si>
  <si>
    <t>Debt instrument converted, shares issued</t>
  </si>
  <si>
    <t>Shares issued, price per share</t>
  </si>
  <si>
    <t>Debt instrument converted, price per share paid by cash purchasers</t>
  </si>
  <si>
    <t>80.00%</t>
  </si>
  <si>
    <t>Long-Term Debt - Additional Information (Details)</t>
  </si>
  <si>
    <t>Oct. 26, 2018USD ($)$ / sharesshares</t>
  </si>
  <si>
    <t>Dec. 31, 2019USD ($)shares</t>
  </si>
  <si>
    <t>Dec. 31, 2019USD ($)Paymentshares</t>
  </si>
  <si>
    <t>Dec. 31, 2018shares</t>
  </si>
  <si>
    <t>Long-term debt net of debt discount and issuance costs</t>
  </si>
  <si>
    <t>Term loan repaid</t>
  </si>
  <si>
    <t>Number of shares to be called by warrants issued | shares</t>
  </si>
  <si>
    <t>Term Loan</t>
  </si>
  <si>
    <t>Loan Agreement | Silicon Valley Bank</t>
  </si>
  <si>
    <t>Debt instrument, maximum borrowing capacity</t>
  </si>
  <si>
    <t>Debt instrument, increments amount</t>
  </si>
  <si>
    <t>Debt instrument, floating interest rate percentage</t>
  </si>
  <si>
    <t>6.50%</t>
  </si>
  <si>
    <t>Debt instrument, interest rate increase percentage</t>
  </si>
  <si>
    <t>Debt instrument, maturity date</t>
  </si>
  <si>
    <t>May 1,
		2022</t>
  </si>
  <si>
    <t>Debt instrument, final principal payment description</t>
  </si>
  <si>
    <t>a final payment equal to the original principal amount of the Term Loans multiplied by 5.0% is due on the earliest to occur of (a) May 1, 2020 or (b) the prepayment in full of the term loan advances.</t>
  </si>
  <si>
    <t>Debt instrument, final payment percentage of original principal</t>
  </si>
  <si>
    <t>Warrants, exercise price | $ / shares</t>
  </si>
  <si>
    <t>Warrants, term</t>
  </si>
  <si>
    <t>10 years</t>
  </si>
  <si>
    <t>Debt issuance cost final payment recognized as additional interest expense</t>
  </si>
  <si>
    <t>Loan Agreement | Silicon Valley Bank | Term B Warrants</t>
  </si>
  <si>
    <t>Maximum percentage of securities called by additional warrants</t>
  </si>
  <si>
    <t>0.15%</t>
  </si>
  <si>
    <t>Average closing share price, trailing period</t>
  </si>
  <si>
    <t>10 days</t>
  </si>
  <si>
    <t>Loan Agreement | Silicon Valley Bank | If Prepayment Made Prior to October 26, 2019</t>
  </si>
  <si>
    <t>Debt instrument, percentage of prepayment premium</t>
  </si>
  <si>
    <t>3.00%</t>
  </si>
  <si>
    <t>Loan Agreement | Silicon Valley Bank | If Prepayment Made After October 26, 2019 But Before October 26, 2020</t>
  </si>
  <si>
    <t>2.00%</t>
  </si>
  <si>
    <t>Loan Agreement | Silicon Valley Bank | If Prepayment Made After October 26, 2020 But Before May 1, 2020</t>
  </si>
  <si>
    <t>1.00%</t>
  </si>
  <si>
    <t>Loan Agreement | Silicon Valley Bank | Greater above Prime Rate</t>
  </si>
  <si>
    <t>1.50%</t>
  </si>
  <si>
    <t>Loan Agreement | Silicon Valley Bank | Term A Loan</t>
  </si>
  <si>
    <t>Debt instrument, current borrowing capacity</t>
  </si>
  <si>
    <t>Debt instrument, principal repayments commencing date</t>
  </si>
  <si>
    <t>Dec. 1,
		2019</t>
  </si>
  <si>
    <t>Debt instrument, number of monthly principal payments | Payment</t>
  </si>
  <si>
    <t>Debt instrument, term</t>
  </si>
  <si>
    <t>3 years 7 months 6 days</t>
  </si>
  <si>
    <t>Debt issuance costs</t>
  </si>
  <si>
    <t>Loan Agreement | Silicon Valley Bank | Term A Loan | Maximum</t>
  </si>
  <si>
    <t>Loan Agreement | Silicon Valley Bank | Term A Loan | If Term B Loan Advance Made</t>
  </si>
  <si>
    <t>Jun. 1,
		2020</t>
  </si>
  <si>
    <t>Loan Agreement | Silicon Valley Bank | Term Loans</t>
  </si>
  <si>
    <t>Debt instrument, remaining borrowing capacity</t>
  </si>
  <si>
    <t>Loan Agreement | Silicon Valley Bank | Term B Loan</t>
  </si>
  <si>
    <t>Long-Term Debt - Summary of Future Contractual Maturities of Debt (Details) $ in Thousands</t>
  </si>
  <si>
    <t>Dec. 31, 2019USD ($)</t>
  </si>
  <si>
    <t>2020</t>
  </si>
  <si>
    <t>2021</t>
  </si>
  <si>
    <t>2022</t>
  </si>
  <si>
    <t>Total future maturities of debt</t>
  </si>
  <si>
    <t>Long-Term Debt - Schedule of Assumptions Used for Classification of Warrants as Equity at Fair Value under Option Pricing Model (Details) - Term B Warrants</t>
  </si>
  <si>
    <t>Expected Term (Years)</t>
  </si>
  <si>
    <t>Fair Value Assets And Liabilities Measured On Recurring And Nonrecurring Basis [Line Items]</t>
  </si>
  <si>
    <t>Warrants issued and outstanding, expected term (years)</t>
  </si>
  <si>
    <t>Expected Volatility</t>
  </si>
  <si>
    <t>Warrants issued and outstanding, measurement input</t>
  </si>
  <si>
    <t>Risk-free Interest Rate</t>
  </si>
  <si>
    <t>Dividend Yield</t>
  </si>
  <si>
    <t>Convertible Preferred Stock Tranche Liability - Additional Information (Details) $ / shares in Units, $ in Millions</t>
  </si>
  <si>
    <t>Feb. 01, 2018USD ($)$ / sharesshares</t>
  </si>
  <si>
    <t>Dec. 31, 2019shares</t>
  </si>
  <si>
    <t>Dec. 31, 2018$ / sharesshares</t>
  </si>
  <si>
    <t>Feb. 28, 2018$ / sharesshares</t>
  </si>
  <si>
    <t>Dec. 31, 2016USD ($)Tranche$ / sharesshares</t>
  </si>
  <si>
    <t>Convertible Preferred Stock Tranche Liability [Line Items]</t>
  </si>
  <si>
    <t>Number of tranches | Tranche</t>
  </si>
  <si>
    <t>Shares issued price per share | $ / shares</t>
  </si>
  <si>
    <t>First Tranche | Series A Convertible Preferred Stock</t>
  </si>
  <si>
    <t>Second Tranche | Series A Convertible Preferred Stock</t>
  </si>
  <si>
    <t>Convertible Preferred Stock Tranche Liability | Second Tranche</t>
  </si>
  <si>
    <t>Fair value of tranche liability | $</t>
  </si>
  <si>
    <t>Convertible Preferred Stock Tranche Liability | Second Tranche | Other Income (Expense), Net</t>
  </si>
  <si>
    <t>Gain on revaluation of tranche liability | $</t>
  </si>
  <si>
    <t>Convertible Preferred Stock Tranche Liability | Second Tranche | Other Income (Expense), Net | Maximum</t>
  </si>
  <si>
    <t>Commitments and Contingencies - Additional Information (Details) - USD ($) $ in Millions</t>
  </si>
  <si>
    <t>Jul. 31, 2019</t>
  </si>
  <si>
    <t>Dec. 08, 2018</t>
  </si>
  <si>
    <t>Jan. 09, 2018</t>
  </si>
  <si>
    <t>Lessee Lease Description [Line Items]</t>
  </si>
  <si>
    <t>Operating lease, expense</t>
  </si>
  <si>
    <t>Accrued and Other Current Liabilities | Maximum</t>
  </si>
  <si>
    <t>Operating lease deferred rent</t>
  </si>
  <si>
    <t>Other Noncurrent Liabilities | Maximum</t>
  </si>
  <si>
    <t>California</t>
  </si>
  <si>
    <t>Operating lease, term of contract</t>
  </si>
  <si>
    <t>1 year</t>
  </si>
  <si>
    <t>Operating lease commencement date</t>
  </si>
  <si>
    <t>Jan. 1,
		2017</t>
  </si>
  <si>
    <t>Operating lease expiration date</t>
  </si>
  <si>
    <t>Apr. 30,
		2021</t>
  </si>
  <si>
    <t>Dec. 31,
		2017</t>
  </si>
  <si>
    <t>Operating lease, rent payment</t>
  </si>
  <si>
    <t>Operating lease, option to extend</t>
  </si>
  <si>
    <t>There is an option to renew for an additional three years.</t>
  </si>
  <si>
    <t>Operating Lease, existence of option to extend</t>
  </si>
  <si>
    <t>Operating lease, renewal term</t>
  </si>
  <si>
    <t>North Carolina</t>
  </si>
  <si>
    <t>Jan. 2,
		2019</t>
  </si>
  <si>
    <t>Jul. 31,
		2022</t>
  </si>
  <si>
    <t>Jun. 30,
		2019</t>
  </si>
  <si>
    <t>There was an option to renew for two additional periods of three months each.</t>
  </si>
  <si>
    <t>3 months</t>
  </si>
  <si>
    <t>Operating lease termination date</t>
  </si>
  <si>
    <t>Sep. 30,
		2019</t>
  </si>
  <si>
    <t>Commitments and Contingencies - Schedule of Future Minimum Lease Payments Under Non-cancelable Operating Leases (Details) $ in Thousands</t>
  </si>
  <si>
    <t>Operating Lease Liabilities Payments Due [Abstract]</t>
  </si>
  <si>
    <t>Total minimum lease payments</t>
  </si>
  <si>
    <t>Convertible Preferred Stock - Additional Information (Details) - USD ($)</t>
  </si>
  <si>
    <t>1 Months Ended</t>
  </si>
  <si>
    <t>Sep. 30, 2019</t>
  </si>
  <si>
    <t>Apr. 30, 2019</t>
  </si>
  <si>
    <t>Dec. 31, 2016</t>
  </si>
  <si>
    <t>Sep. 17, 2019</t>
  </si>
  <si>
    <t>Class Of Stock [Line Items]</t>
  </si>
  <si>
    <t>Preferred stock, par value</t>
  </si>
  <si>
    <t>Preferred stock, shares issued</t>
  </si>
  <si>
    <t>Minimum proceeds upon IPO, per preferred stock contract</t>
  </si>
  <si>
    <t>Share price upon qualified IPO description.</t>
  </si>
  <si>
    <t>per share price is at least three times the original issuance price</t>
  </si>
  <si>
    <t>Common stock, dividends per share, declared</t>
  </si>
  <si>
    <t>Shares issued price per share</t>
  </si>
  <si>
    <t>Redeemable convertible preferred stock outstanding, shares</t>
  </si>
  <si>
    <t>Preferred stock, liquidation preference per share</t>
  </si>
  <si>
    <t>Preferred stock, conversion basis</t>
  </si>
  <si>
    <t>one-for-one basis</t>
  </si>
  <si>
    <t>Stock issuance cost</t>
  </si>
  <si>
    <t>Series A Convertible Preferred Stock | Maximum</t>
  </si>
  <si>
    <t>Series A Convertible Preferred Stock | Convertible Note</t>
  </si>
  <si>
    <t>Convertible preferred stock shares issued upon exchange of convertible note</t>
  </si>
  <si>
    <t>Convertible note exchanged to shares price per share</t>
  </si>
  <si>
    <t>Percentage discount to purchase price per share</t>
  </si>
  <si>
    <t>20.00%</t>
  </si>
  <si>
    <t>Convertible Preferred Stock - Summary of Issued and Outstanding Redeemable Convertible Preferred Stock and Principal Terms (Details) - USD ($) $ / shares in Units, $ in Thousands</t>
  </si>
  <si>
    <t>Redeemable Convertible Preferred Stock, Authorized</t>
  </si>
  <si>
    <t>Redeemable Convertible Preferred Stock, Outstanding</t>
  </si>
  <si>
    <t>Liquidation Value</t>
  </si>
  <si>
    <t>Carrying Amount</t>
  </si>
  <si>
    <t>Common Stock - Additional Information (Details) - $ / shares</t>
  </si>
  <si>
    <t>Common stock, voting rights</t>
  </si>
  <si>
    <t>one vote for each share</t>
  </si>
  <si>
    <t>Common Stock - Schedule of Reserved Common Stock on an as-Converted Basis for Future Issuance (Details) - shares</t>
  </si>
  <si>
    <t>Conversion of Series A convertible preferred stock</t>
  </si>
  <si>
    <t>Exercise of common stock warrants</t>
  </si>
  <si>
    <t>Exercise of outstanding options</t>
  </si>
  <si>
    <t>2019 Incentive Award Plan</t>
  </si>
  <si>
    <t>Shares of common stock available for grant</t>
  </si>
  <si>
    <t>2016 Incentive Award Plan</t>
  </si>
  <si>
    <t>Stock-Based Compensation - Additional Information (Details) - USD ($)</t>
  </si>
  <si>
    <t>Jan. 31, 2020</t>
  </si>
  <si>
    <t>Share Based Compensation Arrangement By Share Based Payment Award [Line Items]</t>
  </si>
  <si>
    <t>Expected dividend rate</t>
  </si>
  <si>
    <t>0.00%</t>
  </si>
  <si>
    <t>Common stock, shares reserved for issuance</t>
  </si>
  <si>
    <t>Employees</t>
  </si>
  <si>
    <t>Outstanding Options, Number of Shares, Options granted</t>
  </si>
  <si>
    <t>Non-employees</t>
  </si>
  <si>
    <t>Stock options term</t>
  </si>
  <si>
    <t>Options and restricted stock awards vesting period</t>
  </si>
  <si>
    <t>4 years</t>
  </si>
  <si>
    <t>Weighted average grant-date fair value of options granted</t>
  </si>
  <si>
    <t>Unrecognized stock-based compensation expense</t>
  </si>
  <si>
    <t>Unrecognized stock-based compensation expense, weighted-average recognition period</t>
  </si>
  <si>
    <t>2 years 9 months 18 days</t>
  </si>
  <si>
    <t>Fair value of options vested</t>
  </si>
  <si>
    <t>2016 Incentive Award Plan | Incentive Stock Options | 10% Stockholder</t>
  </si>
  <si>
    <t>Estimated fair value shares date of grant, maximum</t>
  </si>
  <si>
    <t>10.00%</t>
  </si>
  <si>
    <t>2016 Incentive Award Plan | Minimum [Member]</t>
  </si>
  <si>
    <t>Exercise price, percent of estimated fair value of shares on date of grant</t>
  </si>
  <si>
    <t>100.00%</t>
  </si>
  <si>
    <t>2016 Incentive Award Plan | Minimum [Member] | Incentive Stock Options | 10% Stockholder</t>
  </si>
  <si>
    <t>110.00%</t>
  </si>
  <si>
    <t>2016 Incentive Award Plan | Maximum</t>
  </si>
  <si>
    <t>2016 Incentive Award Plan | Maximum | 10% Stockholder</t>
  </si>
  <si>
    <t>Increase in number of common stock shares available for Issuance</t>
  </si>
  <si>
    <t>2019 Employee Share Purchase Plan</t>
  </si>
  <si>
    <t>2019 Employee Share Purchase Plan | Subsequent Event</t>
  </si>
  <si>
    <t>Stock-Based Compensation - Schedule of Activity Under 2019 Plan and 2016 Plan (Details) - $ / shares</t>
  </si>
  <si>
    <t>Outstanding Options, Number of Shares, Beginning Balance</t>
  </si>
  <si>
    <t>Outstanding Options, Number of Shares, Ending Balance</t>
  </si>
  <si>
    <t>2019 and 2016 Incentive Award Plan</t>
  </si>
  <si>
    <t>Shares Available for Grant, Beginning Balance</t>
  </si>
  <si>
    <t>Shares Available for Grant, Additional shares authorized</t>
  </si>
  <si>
    <t>Shares Available for Grant, Options granted</t>
  </si>
  <si>
    <t>Shares Available for Grant, Options cancelled</t>
  </si>
  <si>
    <t>Shares Available for Grant, Ending Balance</t>
  </si>
  <si>
    <t>Shares Available for Grant, Exercisable as of December 31, 2019</t>
  </si>
  <si>
    <t>Shares Available for Grant, Vested and expected to vest, December 31, 2019</t>
  </si>
  <si>
    <t>Outstanding Options, Number of Shares, Options exercised</t>
  </si>
  <si>
    <t>Outstanding Options, Number of Shares, Options cancelled</t>
  </si>
  <si>
    <t>Outstanding Options, Weighted Average Exercise Price, Beginning Balance</t>
  </si>
  <si>
    <t>Outstanding Options, Weighted Average Exercise Price, Options granted</t>
  </si>
  <si>
    <t>Outstanding Options, Weighted Average Exercise Price, Options exercised</t>
  </si>
  <si>
    <t>Outstanding Options, Weighted Average Exercise Price, Options cancelled</t>
  </si>
  <si>
    <t>Outstanding Options, Weighted Average Exercise Price, Ending Balance</t>
  </si>
  <si>
    <t>Weighted Average Remaining Contractual Term, Options granted</t>
  </si>
  <si>
    <t>9 years 4 months 17 days</t>
  </si>
  <si>
    <t>9 years 3 months 25 days</t>
  </si>
  <si>
    <t>Weighted Average Remaining Contractual Term, Balance</t>
  </si>
  <si>
    <t>8 years 10 months 6 days</t>
  </si>
  <si>
    <t>8 years 9 months 25 days</t>
  </si>
  <si>
    <t>Stock-Based Compensation - Summary of Information about Stock Options Outstanding (Details) - USD ($) $ / shares in Units, $ in Thousands</t>
  </si>
  <si>
    <t>Options Outstanding, Number</t>
  </si>
  <si>
    <t>Option Vested and Exercisable, Number</t>
  </si>
  <si>
    <t>Option Vested and Exercisable, Aggregate Intrinsic Value</t>
  </si>
  <si>
    <t>Option Vested and Exercisable, Weighted Average Exercise Price</t>
  </si>
  <si>
    <t>Exercise Price One</t>
  </si>
  <si>
    <t>Options Outstanding, Exercise Price</t>
  </si>
  <si>
    <t>Options Outstanding, Weighted Average Remaining Contractual Term (Years)</t>
  </si>
  <si>
    <t>7 years 4 months 2 days</t>
  </si>
  <si>
    <t>8 years 3 months 25 days</t>
  </si>
  <si>
    <t>Exercise Price Two</t>
  </si>
  <si>
    <t>8 years 6 months 18 days</t>
  </si>
  <si>
    <t>9 years 4 months 9 days</t>
  </si>
  <si>
    <t>Exercise Price Three</t>
  </si>
  <si>
    <t>9 years 4 months 13 days</t>
  </si>
  <si>
    <t>Exercise Price Four</t>
  </si>
  <si>
    <t>9 years 7 months 6 days</t>
  </si>
  <si>
    <t>Exercise Price Five</t>
  </si>
  <si>
    <t>9 years 11 months 12 days</t>
  </si>
  <si>
    <t>Exercise Price Six</t>
  </si>
  <si>
    <t>9 years 8 months 8 days</t>
  </si>
  <si>
    <t>Stock-based Compensation - Schedule of Fair Value Assumptions of Stock Options (Details)</t>
  </si>
  <si>
    <t>Expected volatility, Minimum</t>
  </si>
  <si>
    <t>63.60%</t>
  </si>
  <si>
    <t>77.20%</t>
  </si>
  <si>
    <t>65.20%</t>
  </si>
  <si>
    <t>Expected volatility, Maximum</t>
  </si>
  <si>
    <t>74.90%</t>
  </si>
  <si>
    <t>78.60%</t>
  </si>
  <si>
    <t>67.80%</t>
  </si>
  <si>
    <t>Risk-free interest rate</t>
  </si>
  <si>
    <t>2.90%</t>
  </si>
  <si>
    <t>Risk-free interest rate, Minimum</t>
  </si>
  <si>
    <t>1.40%</t>
  </si>
  <si>
    <t>1.80%</t>
  </si>
  <si>
    <t>Risk-free interest rate, Maximum</t>
  </si>
  <si>
    <t>2.50%</t>
  </si>
  <si>
    <t>2.30%</t>
  </si>
  <si>
    <t>Dividend yield</t>
  </si>
  <si>
    <t>Minimum [Member]</t>
  </si>
  <si>
    <t>Expected term (years)</t>
  </si>
  <si>
    <t>6 years</t>
  </si>
  <si>
    <t>5 years 6 months</t>
  </si>
  <si>
    <t>6 years 1 month 6 days</t>
  </si>
  <si>
    <t>6 years 3 months 18 days</t>
  </si>
  <si>
    <t>Stock-Based Compensation - Schedule of Activity Under Restricted Stock Awards (Details) - Restricted Stock Awards (“RSAs”) - shares</t>
  </si>
  <si>
    <t>Number of shares underlying outstanding, unvested, beginning balance</t>
  </si>
  <si>
    <t>Number of shares, vested in period</t>
  </si>
  <si>
    <t>Number of shares underlying outstanding, unvested, ending balance</t>
  </si>
  <si>
    <t>Stock-Based Compensation - Summary of Stock Based Compensation Expense (Details) - USD ($) $ in Thousands</t>
  </si>
  <si>
    <t>Employee Service Share Based Compensation Allocation Of Recognized Period Costs [Line Items]</t>
  </si>
  <si>
    <t>Stock-based compensation expense</t>
  </si>
  <si>
    <t>Research and Development</t>
  </si>
  <si>
    <t>General and Administrative</t>
  </si>
  <si>
    <t>Net Loss Per Share Attributable to Common Stockholders - Schedule of Computation of Basic and Diluted Net Loss Per Share Attributable to Common Stockholders (Details) - USD ($) $ / shares in Units, $ in Thousands</t>
  </si>
  <si>
    <t>3 Months Ended</t>
  </si>
  <si>
    <t>Jun. 30, 2019</t>
  </si>
  <si>
    <t>Mar. 31, 2019</t>
  </si>
  <si>
    <t>Sep. 30, 2018</t>
  </si>
  <si>
    <t>Jun. 30, 2018</t>
  </si>
  <si>
    <t>Mar. 31, 2018</t>
  </si>
  <si>
    <t>Numerator:</t>
  </si>
  <si>
    <t>Net loss attributable to common stockholders</t>
  </si>
  <si>
    <t>Denominator:</t>
  </si>
  <si>
    <t>Weighted-average shares outstanding</t>
  </si>
  <si>
    <t>Less: weighted-average unvested restricted shares and shares subject to repurchase</t>
  </si>
  <si>
    <t>Net Loss per Share - Schedule of Potentially Dilutive Securities Excluded from Computation of Diluted Net Loss Per Share (Details) - shares</t>
  </si>
  <si>
    <t>Antidilutive Securities Excluded From Computation Of Earnings Per Share [Line Items]</t>
  </si>
  <si>
    <t>Potentially dilutive securities outstanding</t>
  </si>
  <si>
    <t>Options to Purchase Common Stock</t>
  </si>
  <si>
    <t>Unvested Restricted Common Stock Awards</t>
  </si>
  <si>
    <t>Warrants to Purchase Common Stock</t>
  </si>
  <si>
    <t>Income Taxes - Schedule of Statutory Tax Expense (Benefit) Rate and Effective Tax Expense (Benefit) Rate (Details) - USD ($) $ in Thousands</t>
  </si>
  <si>
    <t>Tax at federal statutory income tax rate</t>
  </si>
  <si>
    <t>Change in valuation allowance</t>
  </si>
  <si>
    <t>Permanent differences</t>
  </si>
  <si>
    <t>Prior year true ups</t>
  </si>
  <si>
    <t>Research and development credits</t>
  </si>
  <si>
    <t>State income taxes</t>
  </si>
  <si>
    <t>Federal tax rate change</t>
  </si>
  <si>
    <t>Tax at effective income tax rate</t>
  </si>
  <si>
    <t>Income Taxes - Components of Net Deferred Tax Assets (Details) - USD ($) $ in Thousands</t>
  </si>
  <si>
    <t>Deferred tax assets:</t>
  </si>
  <si>
    <t>Net operating loss carryforwards</t>
  </si>
  <si>
    <t>Research and development credit carryforwards</t>
  </si>
  <si>
    <t>Accruals and other</t>
  </si>
  <si>
    <t>Gross deferred tax assets</t>
  </si>
  <si>
    <t>Less: Valuation allowance</t>
  </si>
  <si>
    <t>Deferred tax assets, net of valuation allowance</t>
  </si>
  <si>
    <t>Deferred tax liabilities:</t>
  </si>
  <si>
    <t>Property and equipment</t>
  </si>
  <si>
    <t>Income Taxes - Additional Information (Details) - USD ($)</t>
  </si>
  <si>
    <t>Income Taxes [Line Items]</t>
  </si>
  <si>
    <t>Percentage of cumulative ownership changes</t>
  </si>
  <si>
    <t>50.00%</t>
  </si>
  <si>
    <t>Unrecognized tax benefits</t>
  </si>
  <si>
    <t>Unrecognized tax benefits would affect the company's effective tax rate</t>
  </si>
  <si>
    <t>Interest related to unrecognized tax benefits</t>
  </si>
  <si>
    <t>Penalties related to unrecognized tax benefits</t>
  </si>
  <si>
    <t>Federal</t>
  </si>
  <si>
    <t>Operating loss carryforwards begin to expire</t>
  </si>
  <si>
    <t>2037</t>
  </si>
  <si>
    <t>Operating loss carryforwards offset of taxable income percentage</t>
  </si>
  <si>
    <t>Operating loss carryforwards limitation rate on taxable income</t>
  </si>
  <si>
    <t>Tax credit carryforwards</t>
  </si>
  <si>
    <t>Tax credit carryforward, expiration year</t>
  </si>
  <si>
    <t>Federal | Research and Development</t>
  </si>
  <si>
    <t>State</t>
  </si>
  <si>
    <t>State | California | Research and Development</t>
  </si>
  <si>
    <t>Income Taxes - Summary of Unrecognized Tax Benefits (Details) - USD ($) $ in Thousands</t>
  </si>
  <si>
    <t>Beginning balance</t>
  </si>
  <si>
    <t>Increase related to current year tax positions</t>
  </si>
  <si>
    <t>Decrease related to prior year tax positions</t>
  </si>
  <si>
    <t>Ending balance</t>
  </si>
  <si>
    <t>Related Party Transactions - Additional Information (Details)</t>
  </si>
  <si>
    <t>Sep. 17, 2019$ / sharesshares</t>
  </si>
  <si>
    <t>Sep. 12, 2019USD ($)Owed$ / sharesshares</t>
  </si>
  <si>
    <t>Sep. 30, 2019shares</t>
  </si>
  <si>
    <t>Apr. 30, 2019USD ($)$ / sharesshares</t>
  </si>
  <si>
    <t>Feb. 28, 2018USD ($)$ / sharesshares</t>
  </si>
  <si>
    <t>Dec. 31, 2016USD ($)$ / sharesshares</t>
  </si>
  <si>
    <t>Jul. 31, 2016USD ($)$ / sharesshares</t>
  </si>
  <si>
    <t>Dec. 31, 2019USD ($)$ / sharesshares</t>
  </si>
  <si>
    <t>Dec. 31, 2018USD ($)$ / shares</t>
  </si>
  <si>
    <t>Aug. 31, 2016USD ($)</t>
  </si>
  <si>
    <t>Aug. 01, 2016USD ($)</t>
  </si>
  <si>
    <t>Related Party Transaction [Line Items]</t>
  </si>
  <si>
    <t>Common stock, par price | $ / shares</t>
  </si>
  <si>
    <t>Issuance of common stock, net of issuance costs</t>
  </si>
  <si>
    <t>Series A and Series B Convertible Preferred Stock | IPO</t>
  </si>
  <si>
    <t>Issuance of common stock, net of issuance costs, Shares | shares</t>
  </si>
  <si>
    <t>Debt instrument converted, shares issued | shares</t>
  </si>
  <si>
    <t>Number of owed shareholders | Owed</t>
  </si>
  <si>
    <t>Percentage of minimum convertible preferred stock owning of equity on converted basis</t>
  </si>
  <si>
    <t>Shares issued upon conversion | shares</t>
  </si>
  <si>
    <t>Common Stock | IPO</t>
  </si>
  <si>
    <t>SNBL License</t>
  </si>
  <si>
    <t>Sale of products</t>
  </si>
  <si>
    <t>SNBL License | Series A Convertible Preferred Stock</t>
  </si>
  <si>
    <t>Estimated fair value of additional common stock</t>
  </si>
  <si>
    <t>SNBL License | Common Stock</t>
  </si>
  <si>
    <t>SNBL License | Additional Paid-in Capital</t>
  </si>
  <si>
    <t>SNBL</t>
  </si>
  <si>
    <t>Estimated common stock issued to settle obligation, Share | shares</t>
  </si>
  <si>
    <t>Additional paid-in capital</t>
  </si>
  <si>
    <t>Loss on change in fair value of common stock</t>
  </si>
  <si>
    <t>Obligation to issue additional common stock reclassified to additional paid-in capital</t>
  </si>
  <si>
    <t>SNBL | IPO</t>
  </si>
  <si>
    <t>SNBL | Other Income, Net</t>
  </si>
  <si>
    <t>SNBL | Research and Development</t>
  </si>
  <si>
    <t>Preclinical study services expenses</t>
  </si>
  <si>
    <t>SNBL | Series A Convertible Preferred Stock</t>
  </si>
  <si>
    <t>Percentage of fully diluted common stock owned</t>
  </si>
  <si>
    <t>SNBL | Series B Convertible Preferred Stock</t>
  </si>
  <si>
    <t>SNBL | Maximum | Accrued Liabilities</t>
  </si>
  <si>
    <t>Due to related party</t>
  </si>
  <si>
    <t>SNBL | Maximum | Research and Development</t>
  </si>
  <si>
    <t>SNBL | Convertible Note</t>
  </si>
  <si>
    <t>SNBL | Convertible Note | Series A Convertible Preferred Stock</t>
  </si>
  <si>
    <t>SNBL | Convertible Note | Maximum</t>
  </si>
  <si>
    <t>SNBL | Common Stock</t>
  </si>
  <si>
    <t>Gross proceeds from issuance of common stock</t>
  </si>
  <si>
    <t>Quarterly Results of Operations Data (unaudited) - Schedule of Quarterly Financial Data (Details) - USD ($) $ / shares in Units, $ in Thousand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 formatCode="#,##0.0_);(#,##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5" t="n">
        <v>177.4</v>
      </c>
    </row>
    <row r="15" spans="1:3">
      <c r="A15" s="4" t="s">
        <v>25</v>
      </c>
      <c r="B15" s="4" t="s">
        <v>20</v>
      </c>
    </row>
    <row r="16" spans="1:3">
      <c r="A16" s="4" t="s">
        <v>26</v>
      </c>
      <c r="B16" s="4" t="s">
        <v>27</v>
      </c>
    </row>
    <row r="17" spans="1:3">
      <c r="A17" s="4" t="s">
        <v>28</v>
      </c>
      <c r="B17" s="4" t="s">
        <v>29</v>
      </c>
    </row>
    <row r="18" spans="1:3">
      <c r="A18" s="4" t="s">
        <v>30</v>
      </c>
      <c r="B18" s="4" t="s">
        <v>8</v>
      </c>
    </row>
    <row r="19" spans="1:3">
      <c r="A19" s="4" t="s">
        <v>31</v>
      </c>
      <c r="B19" s="4" t="s">
        <v>32</v>
      </c>
    </row>
    <row r="20" spans="1:3">
      <c r="A20" s="4" t="s">
        <v>33</v>
      </c>
      <c r="B20" s="4" t="s">
        <v>32</v>
      </c>
    </row>
    <row r="21" spans="1:3">
      <c r="A21" s="4" t="s">
        <v>34</v>
      </c>
      <c r="B21" s="4" t="s">
        <v>8</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32</v>
      </c>
    </row>
    <row r="33" spans="1:3">
      <c r="A33" s="4" t="s">
        <v>56</v>
      </c>
      <c r="B33" s="4" t="s">
        <v>8</v>
      </c>
    </row>
    <row r="34" spans="1:3">
      <c r="A34" s="4" t="s">
        <v>57</v>
      </c>
      <c r="B34" s="4" t="s">
        <v>58</v>
      </c>
    </row>
    <row r="35" spans="1:3">
      <c r="A35" s="4" t="s">
        <v>59</v>
      </c>
      <c r="B35" s="4" t="s">
        <v>60</v>
      </c>
    </row>
    <row r="36" spans="1:3">
      <c r="A36" s="4" t="s">
        <v>61</v>
      </c>
      <c r="B36" s="4" t="s">
        <v>62</v>
      </c>
    </row>
    <row r="37" spans="1:3">
      <c r="A37" s="4" t="s">
        <v>63</v>
      </c>
      <c r="C37" s="6" t="n">
        <v>17382047</v>
      </c>
    </row>
    <row r="38" spans="1:3">
      <c r="A38" s="4" t="s">
        <v>64</v>
      </c>
      <c r="B38"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3" t="s">
        <v>232</v>
      </c>
    </row>
    <row r="4" spans="1:2">
      <c r="A4" s="4" t="s">
        <v>124</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232</v>
      </c>
    </row>
    <row r="4" spans="1:2">
      <c r="A4" s="4" t="s">
        <v>128</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2755</v>
      </c>
      <c r="C3" s="7" t="n">
        <v>5205</v>
      </c>
    </row>
    <row r="4" spans="1:3">
      <c r="A4" s="4" t="s">
        <v>70</v>
      </c>
      <c r="B4" s="6" t="n">
        <v>84942</v>
      </c>
    </row>
    <row r="5" spans="1:3">
      <c r="A5" s="4" t="s">
        <v>71</v>
      </c>
      <c r="B5" s="6" t="n">
        <v>7047</v>
      </c>
      <c r="C5" s="6" t="n">
        <v>199</v>
      </c>
    </row>
    <row r="6" spans="1:3">
      <c r="A6" s="4" t="s">
        <v>72</v>
      </c>
      <c r="B6" s="6" t="n">
        <v>114744</v>
      </c>
      <c r="C6" s="6" t="n">
        <v>5404</v>
      </c>
    </row>
    <row r="7" spans="1:3">
      <c r="A7" s="4" t="s">
        <v>73</v>
      </c>
      <c r="B7" s="6" t="n">
        <v>832</v>
      </c>
      <c r="C7" s="6" t="n">
        <v>445</v>
      </c>
    </row>
    <row r="8" spans="1:3">
      <c r="A8" s="4" t="s">
        <v>74</v>
      </c>
      <c r="B8" s="6" t="n">
        <v>10203</v>
      </c>
    </row>
    <row r="9" spans="1:3">
      <c r="A9" s="4" t="s">
        <v>75</v>
      </c>
      <c r="B9" s="6" t="n">
        <v>497</v>
      </c>
      <c r="C9" s="6" t="n">
        <v>532</v>
      </c>
    </row>
    <row r="10" spans="1:3">
      <c r="A10" s="4" t="s">
        <v>76</v>
      </c>
      <c r="B10" s="6" t="n">
        <v>126276</v>
      </c>
      <c r="C10" s="6" t="n">
        <v>6381</v>
      </c>
    </row>
    <row r="11" spans="1:3">
      <c r="A11" s="3" t="s">
        <v>77</v>
      </c>
    </row>
    <row r="12" spans="1:3">
      <c r="A12" s="4" t="s">
        <v>78</v>
      </c>
      <c r="B12" s="6" t="n">
        <v>4282</v>
      </c>
      <c r="C12" s="6" t="n">
        <v>327</v>
      </c>
    </row>
    <row r="13" spans="1:3">
      <c r="A13" s="4" t="s">
        <v>79</v>
      </c>
      <c r="B13" s="6" t="n">
        <v>1710</v>
      </c>
      <c r="C13" s="6" t="n">
        <v>1497</v>
      </c>
    </row>
    <row r="14" spans="1:3">
      <c r="A14" s="4" t="s">
        <v>80</v>
      </c>
      <c r="B14" s="6" t="n">
        <v>1979</v>
      </c>
      <c r="C14" s="6" t="n">
        <v>141</v>
      </c>
    </row>
    <row r="15" spans="1:3">
      <c r="A15" s="4" t="s">
        <v>81</v>
      </c>
      <c r="B15" s="6" t="n">
        <v>7971</v>
      </c>
      <c r="C15" s="6" t="n">
        <v>1965</v>
      </c>
    </row>
    <row r="16" spans="1:3">
      <c r="A16" s="4" t="s">
        <v>82</v>
      </c>
      <c r="B16" s="6" t="n">
        <v>2951</v>
      </c>
      <c r="C16" s="6" t="n">
        <v>4824</v>
      </c>
    </row>
    <row r="17" spans="1:3">
      <c r="A17" s="4" t="s">
        <v>83</v>
      </c>
      <c r="B17" s="6" t="n">
        <v>19</v>
      </c>
      <c r="C17" s="6" t="n">
        <v>76</v>
      </c>
    </row>
    <row r="18" spans="1:3">
      <c r="A18" s="4" t="s">
        <v>84</v>
      </c>
      <c r="B18" s="6" t="n">
        <v>10941</v>
      </c>
      <c r="C18" s="6" t="n">
        <v>6865</v>
      </c>
    </row>
    <row r="19" spans="1:3">
      <c r="A19" s="4" t="s">
        <v>85</v>
      </c>
      <c r="B19" s="4" t="s">
        <v>86</v>
      </c>
      <c r="C19" s="4" t="s">
        <v>86</v>
      </c>
    </row>
    <row r="20" spans="1:3">
      <c r="A20" s="4" t="s">
        <v>87</v>
      </c>
      <c r="C20" s="6" t="n">
        <v>11648</v>
      </c>
    </row>
    <row r="21" spans="1:3">
      <c r="A21" s="3" t="s">
        <v>88</v>
      </c>
    </row>
    <row r="22" spans="1:3">
      <c r="A22" s="4" t="s">
        <v>89</v>
      </c>
      <c r="B22" s="6" t="n">
        <v>2</v>
      </c>
      <c r="C22" s="6" t="n">
        <v>1</v>
      </c>
    </row>
    <row r="23" spans="1:3">
      <c r="A23" s="4" t="s">
        <v>90</v>
      </c>
      <c r="B23" s="6" t="n">
        <v>158317</v>
      </c>
      <c r="C23" s="6" t="n">
        <v>2693</v>
      </c>
    </row>
    <row r="24" spans="1:3">
      <c r="A24" s="4" t="s">
        <v>91</v>
      </c>
      <c r="B24" s="6" t="n">
        <v>17</v>
      </c>
    </row>
    <row r="25" spans="1:3">
      <c r="A25" s="4" t="s">
        <v>92</v>
      </c>
      <c r="B25" s="6" t="n">
        <v>-43001</v>
      </c>
      <c r="C25" s="6" t="n">
        <v>-14826</v>
      </c>
    </row>
    <row r="26" spans="1:3">
      <c r="A26" s="4" t="s">
        <v>93</v>
      </c>
      <c r="B26" s="6" t="n">
        <v>115335</v>
      </c>
      <c r="C26" s="6" t="n">
        <v>-12132</v>
      </c>
    </row>
    <row r="27" spans="1:3">
      <c r="A27" s="4" t="s">
        <v>94</v>
      </c>
      <c r="B27" s="7" t="n">
        <v>126276</v>
      </c>
      <c r="C27" s="6" t="n">
        <v>6381</v>
      </c>
    </row>
    <row r="28" spans="1:3">
      <c r="A28" s="4" t="s">
        <v>95</v>
      </c>
    </row>
    <row r="29" spans="1:3">
      <c r="A29" s="3" t="s">
        <v>77</v>
      </c>
    </row>
    <row r="30" spans="1:3">
      <c r="A30" s="4" t="s">
        <v>87</v>
      </c>
      <c r="C30" s="7" t="n">
        <v>11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124</v>
      </c>
      <c r="B17" s="4" t="s">
        <v>278</v>
      </c>
    </row>
    <row r="18" spans="1:2">
      <c r="A18" s="4" t="s">
        <v>226</v>
      </c>
      <c r="B18" s="4" t="s">
        <v>279</v>
      </c>
    </row>
    <row r="19" spans="1:2">
      <c r="A19" s="4" t="s">
        <v>280</v>
      </c>
      <c r="B19" s="4" t="s">
        <v>281</v>
      </c>
    </row>
    <row r="20" spans="1:2">
      <c r="A20" s="4" t="s">
        <v>282</v>
      </c>
      <c r="B20" s="4" t="s">
        <v>283</v>
      </c>
    </row>
    <row r="21" spans="1:2">
      <c r="A21" s="4" t="s">
        <v>284</v>
      </c>
      <c r="B21" s="4" t="s">
        <v>285</v>
      </c>
    </row>
    <row r="22" spans="1:2">
      <c r="A22" s="4" t="s">
        <v>235</v>
      </c>
      <c r="B22" s="4" t="s">
        <v>286</v>
      </c>
    </row>
    <row r="23" spans="1:2">
      <c r="A23" s="4" t="s">
        <v>287</v>
      </c>
      <c r="B23" s="4" t="s">
        <v>288</v>
      </c>
    </row>
    <row r="24" spans="1:2">
      <c r="A24" s="4" t="s">
        <v>289</v>
      </c>
      <c r="B24" s="4" t="s">
        <v>290</v>
      </c>
    </row>
    <row r="25" spans="1:2">
      <c r="A25" s="4" t="s">
        <v>241</v>
      </c>
      <c r="B25" s="4" t="s">
        <v>291</v>
      </c>
    </row>
    <row r="26" spans="1:2">
      <c r="A26" s="4" t="s">
        <v>292</v>
      </c>
      <c r="B26"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16</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19</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2</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6</v>
      </c>
      <c r="B1" s="2" t="s">
        <v>2</v>
      </c>
      <c r="C1" s="2" t="s">
        <v>67</v>
      </c>
    </row>
    <row r="2" spans="1:3">
      <c r="A2" s="3" t="s">
        <v>97</v>
      </c>
    </row>
    <row r="3" spans="1:3">
      <c r="A3" s="4" t="s">
        <v>98</v>
      </c>
      <c r="B3" s="8" t="n">
        <v>0.0001</v>
      </c>
      <c r="C3" s="8" t="n">
        <v>0.0001</v>
      </c>
    </row>
    <row r="4" spans="1:3">
      <c r="A4" s="4" t="s">
        <v>99</v>
      </c>
      <c r="B4" s="6" t="n">
        <v>10000000</v>
      </c>
      <c r="C4" s="6" t="n">
        <v>3191489</v>
      </c>
    </row>
    <row r="5" spans="1:3">
      <c r="A5" s="4" t="s">
        <v>100</v>
      </c>
      <c r="B5" s="6" t="n">
        <v>0</v>
      </c>
      <c r="C5" s="6" t="n">
        <v>3046355</v>
      </c>
    </row>
    <row r="6" spans="1:3">
      <c r="A6" s="4" t="s">
        <v>101</v>
      </c>
      <c r="B6" s="6" t="n">
        <v>0</v>
      </c>
      <c r="C6" s="6" t="n">
        <v>3046355</v>
      </c>
    </row>
    <row r="7" spans="1:3">
      <c r="A7" s="4" t="s">
        <v>102</v>
      </c>
      <c r="B7" s="7" t="n">
        <v>0</v>
      </c>
      <c r="C7" s="7" t="n">
        <v>12134</v>
      </c>
    </row>
    <row r="8" spans="1:3">
      <c r="A8" s="4" t="s">
        <v>103</v>
      </c>
      <c r="B8" s="8" t="n">
        <v>0.0001</v>
      </c>
      <c r="C8" s="8" t="n">
        <v>0.0001</v>
      </c>
    </row>
    <row r="9" spans="1:3">
      <c r="A9" s="4" t="s">
        <v>104</v>
      </c>
      <c r="B9" s="6" t="n">
        <v>300000000</v>
      </c>
      <c r="C9" s="6" t="n">
        <v>5319148</v>
      </c>
    </row>
    <row r="10" spans="1:3">
      <c r="A10" s="4" t="s">
        <v>105</v>
      </c>
      <c r="B10" s="6" t="n">
        <v>17382047</v>
      </c>
      <c r="C10" s="6" t="n">
        <v>1083280</v>
      </c>
    </row>
    <row r="11" spans="1:3">
      <c r="A11" s="4" t="s">
        <v>106</v>
      </c>
      <c r="B11" s="6" t="n">
        <v>17382047</v>
      </c>
      <c r="C11" s="6" t="n">
        <v>1083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32</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3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2</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2</v>
      </c>
    </row>
    <row r="3" spans="1:2">
      <c r="A3" s="3" t="s">
        <v>249</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44"/>
    <col customWidth="1" max="6" min="6" width="37"/>
    <col customWidth="1" max="7" min="7" width="21"/>
    <col customWidth="1" max="8" min="8" width="30"/>
  </cols>
  <sheetData>
    <row r="1" spans="1:8">
      <c r="A1" s="1" t="s">
        <v>345</v>
      </c>
      <c r="B1" s="2" t="s">
        <v>346</v>
      </c>
      <c r="C1" s="2" t="s">
        <v>347</v>
      </c>
      <c r="D1" s="2" t="s">
        <v>348</v>
      </c>
      <c r="E1" s="2" t="s">
        <v>349</v>
      </c>
      <c r="F1" s="2" t="s">
        <v>350</v>
      </c>
      <c r="G1" s="2" t="s">
        <v>351</v>
      </c>
      <c r="H1" s="2" t="s">
        <v>352</v>
      </c>
    </row>
    <row r="2" spans="1:8">
      <c r="A2" s="3" t="s">
        <v>353</v>
      </c>
    </row>
    <row r="3" spans="1:8">
      <c r="A3" s="4" t="s">
        <v>354</v>
      </c>
      <c r="B3" s="7" t="n">
        <v>82500000</v>
      </c>
      <c r="E3" s="7" t="n">
        <v>81435000</v>
      </c>
    </row>
    <row r="4" spans="1:8">
      <c r="A4" s="4" t="s">
        <v>104</v>
      </c>
      <c r="E4" s="6" t="n">
        <v>300000000</v>
      </c>
      <c r="F4" s="6" t="n">
        <v>5319148</v>
      </c>
    </row>
    <row r="5" spans="1:8">
      <c r="A5" s="4" t="s">
        <v>355</v>
      </c>
      <c r="E5" s="8" t="n">
        <v>0.0001</v>
      </c>
      <c r="F5" s="8" t="n">
        <v>0.0001</v>
      </c>
    </row>
    <row r="6" spans="1:8">
      <c r="A6" s="4" t="s">
        <v>105</v>
      </c>
      <c r="E6" s="6" t="n">
        <v>17382047</v>
      </c>
      <c r="F6" s="6" t="n">
        <v>1083280</v>
      </c>
    </row>
    <row r="7" spans="1:8">
      <c r="A7" s="4" t="s">
        <v>356</v>
      </c>
      <c r="E7" s="7" t="n">
        <v>43001000</v>
      </c>
      <c r="F7" s="7" t="n">
        <v>14826000</v>
      </c>
    </row>
    <row r="8" spans="1:8">
      <c r="A8" s="4" t="s">
        <v>357</v>
      </c>
      <c r="E8" s="7" t="n">
        <v>117900000</v>
      </c>
    </row>
    <row r="9" spans="1:8">
      <c r="A9" s="4" t="s">
        <v>358</v>
      </c>
      <c r="C9" s="10" t="n">
        <v>0.21</v>
      </c>
    </row>
    <row r="10" spans="1:8">
      <c r="A10" s="4" t="s">
        <v>359</v>
      </c>
      <c r="E10" s="6" t="n">
        <v>1</v>
      </c>
    </row>
    <row r="11" spans="1:8">
      <c r="A11" s="4" t="s">
        <v>360</v>
      </c>
      <c r="E11" s="6" t="n">
        <v>1</v>
      </c>
    </row>
    <row r="12" spans="1:8">
      <c r="A12" s="4" t="s">
        <v>361</v>
      </c>
      <c r="E12" s="4" t="s">
        <v>362</v>
      </c>
    </row>
    <row r="13" spans="1:8">
      <c r="A13" s="4" t="s">
        <v>363</v>
      </c>
      <c r="E13" s="7" t="n">
        <v>0</v>
      </c>
      <c r="F13" s="6" t="n">
        <v>0</v>
      </c>
    </row>
    <row r="14" spans="1:8">
      <c r="A14" s="4" t="s">
        <v>364</v>
      </c>
      <c r="E14" s="6" t="n">
        <v>17000</v>
      </c>
    </row>
    <row r="15" spans="1:8">
      <c r="A15" s="4" t="s">
        <v>365</v>
      </c>
      <c r="E15" s="6" t="n">
        <v>17000</v>
      </c>
      <c r="F15" s="7" t="n">
        <v>0</v>
      </c>
      <c r="G15" s="7" t="n">
        <v>0</v>
      </c>
    </row>
    <row r="16" spans="1:8">
      <c r="A16" s="4" t="s">
        <v>366</v>
      </c>
    </row>
    <row r="17" spans="1:8">
      <c r="A17" s="3" t="s">
        <v>353</v>
      </c>
    </row>
    <row r="18" spans="1:8">
      <c r="A18" s="4" t="s">
        <v>364</v>
      </c>
      <c r="E18" s="7" t="n">
        <v>100000</v>
      </c>
    </row>
    <row r="19" spans="1:8">
      <c r="A19" s="4" t="s">
        <v>128</v>
      </c>
    </row>
    <row r="20" spans="1:8">
      <c r="A20" s="3" t="s">
        <v>353</v>
      </c>
    </row>
    <row r="21" spans="1:8">
      <c r="A21" s="4" t="s">
        <v>367</v>
      </c>
      <c r="E21" s="6" t="n">
        <v>6052116</v>
      </c>
    </row>
    <row r="22" spans="1:8">
      <c r="A22" s="4" t="s">
        <v>368</v>
      </c>
    </row>
    <row r="23" spans="1:8">
      <c r="A23" s="3" t="s">
        <v>353</v>
      </c>
    </row>
    <row r="24" spans="1:8">
      <c r="A24" s="4" t="s">
        <v>367</v>
      </c>
      <c r="B24" s="6" t="n">
        <v>5500000</v>
      </c>
    </row>
    <row r="25" spans="1:8">
      <c r="A25" s="4" t="s">
        <v>369</v>
      </c>
      <c r="B25" s="7" t="n">
        <v>15</v>
      </c>
    </row>
    <row r="26" spans="1:8">
      <c r="A26" s="4" t="s">
        <v>370</v>
      </c>
      <c r="B26" s="6" t="n">
        <v>9936341</v>
      </c>
    </row>
    <row r="27" spans="1:8">
      <c r="A27" s="4" t="s">
        <v>104</v>
      </c>
      <c r="H27" s="6" t="n">
        <v>300000000</v>
      </c>
    </row>
    <row r="28" spans="1:8">
      <c r="A28" s="4" t="s">
        <v>355</v>
      </c>
      <c r="H28" s="8" t="n">
        <v>0.0001</v>
      </c>
    </row>
    <row r="29" spans="1:8">
      <c r="A29" s="4" t="s">
        <v>371</v>
      </c>
    </row>
    <row r="30" spans="1:8">
      <c r="A30" s="3" t="s">
        <v>353</v>
      </c>
    </row>
    <row r="31" spans="1:8">
      <c r="A31" s="4" t="s">
        <v>372</v>
      </c>
      <c r="H31" s="6" t="n">
        <v>10000000</v>
      </c>
    </row>
    <row r="32" spans="1:8">
      <c r="A32" s="4" t="s">
        <v>373</v>
      </c>
      <c r="H32" s="8" t="n">
        <v>0.0001</v>
      </c>
    </row>
    <row r="33" spans="1:8">
      <c r="A33" s="4" t="s">
        <v>374</v>
      </c>
    </row>
    <row r="34" spans="1:8">
      <c r="A34" s="3" t="s">
        <v>353</v>
      </c>
    </row>
    <row r="35" spans="1:8">
      <c r="A35" s="4" t="s">
        <v>369</v>
      </c>
      <c r="D35" s="7" t="n">
        <v>15</v>
      </c>
    </row>
    <row r="36" spans="1:8">
      <c r="A36" s="4" t="s">
        <v>105</v>
      </c>
      <c r="D36" s="6" t="n">
        <v>552116</v>
      </c>
    </row>
    <row r="37" spans="1:8">
      <c r="A37" s="4" t="s">
        <v>375</v>
      </c>
      <c r="D37" s="7" t="n">
        <v>8300000</v>
      </c>
    </row>
    <row r="38" spans="1:8">
      <c r="A38" s="4" t="s">
        <v>376</v>
      </c>
    </row>
    <row r="39" spans="1:8">
      <c r="A39" s="3" t="s">
        <v>353</v>
      </c>
    </row>
    <row r="40" spans="1:8">
      <c r="A40" s="4" t="s">
        <v>377</v>
      </c>
      <c r="B40" s="6" t="n">
        <v>8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378</v>
      </c>
      <c r="C1" s="2" t="s">
        <v>2</v>
      </c>
      <c r="D1" s="2" t="s">
        <v>67</v>
      </c>
    </row>
    <row r="2" spans="1:4">
      <c r="A2" s="3" t="s">
        <v>379</v>
      </c>
    </row>
    <row r="3" spans="1:4">
      <c r="A3" s="4" t="s">
        <v>380</v>
      </c>
      <c r="C3" s="7" t="n">
        <v>109128</v>
      </c>
    </row>
    <row r="4" spans="1:4">
      <c r="A4" s="4" t="s">
        <v>381</v>
      </c>
      <c r="B4" s="4" t="s">
        <v>382</v>
      </c>
      <c r="D4" s="7" t="n">
        <v>5184</v>
      </c>
    </row>
    <row r="5" spans="1:4">
      <c r="A5" s="4" t="s">
        <v>383</v>
      </c>
      <c r="C5" s="6" t="n">
        <v>117858</v>
      </c>
      <c r="D5" s="6" t="n">
        <v>5184</v>
      </c>
    </row>
    <row r="6" spans="1:4">
      <c r="A6" s="4" t="s">
        <v>384</v>
      </c>
      <c r="C6" s="6" t="n">
        <v>109128</v>
      </c>
    </row>
    <row r="7" spans="1:4">
      <c r="A7" s="4" t="s">
        <v>385</v>
      </c>
      <c r="C7" s="6" t="n">
        <v>25</v>
      </c>
    </row>
    <row r="8" spans="1:4">
      <c r="A8" s="4" t="s">
        <v>386</v>
      </c>
      <c r="C8" s="6" t="n">
        <v>-8</v>
      </c>
    </row>
    <row r="9" spans="1:4">
      <c r="A9" s="4" t="s">
        <v>387</v>
      </c>
      <c r="C9" s="6" t="n">
        <v>109145</v>
      </c>
    </row>
    <row r="10" spans="1:4">
      <c r="A10" s="4" t="s">
        <v>388</v>
      </c>
      <c r="C10" s="6" t="n">
        <v>117858</v>
      </c>
    </row>
    <row r="11" spans="1:4">
      <c r="A11" s="4" t="s">
        <v>389</v>
      </c>
      <c r="C11" s="6" t="n">
        <v>25</v>
      </c>
    </row>
    <row r="12" spans="1:4">
      <c r="A12" s="4" t="s">
        <v>390</v>
      </c>
      <c r="C12" s="6" t="n">
        <v>-8</v>
      </c>
    </row>
    <row r="13" spans="1:4">
      <c r="A13" s="4" t="s">
        <v>391</v>
      </c>
      <c r="C13" s="6" t="n">
        <v>117875</v>
      </c>
    </row>
    <row r="14" spans="1:4">
      <c r="A14" s="4" t="s">
        <v>392</v>
      </c>
    </row>
    <row r="15" spans="1:4">
      <c r="A15" s="3" t="s">
        <v>379</v>
      </c>
    </row>
    <row r="16" spans="1:4">
      <c r="A16" s="4" t="s">
        <v>380</v>
      </c>
      <c r="C16" s="6" t="n">
        <v>10062</v>
      </c>
    </row>
    <row r="17" spans="1:4">
      <c r="A17" s="4" t="s">
        <v>384</v>
      </c>
      <c r="C17" s="6" t="n">
        <v>10062</v>
      </c>
    </row>
    <row r="18" spans="1:4">
      <c r="A18" s="4" t="s">
        <v>385</v>
      </c>
      <c r="C18" s="6" t="n">
        <v>1</v>
      </c>
    </row>
    <row r="19" spans="1:4">
      <c r="A19" s="4" t="s">
        <v>387</v>
      </c>
      <c r="C19" s="6" t="n">
        <v>10063</v>
      </c>
    </row>
    <row r="20" spans="1:4">
      <c r="A20" s="4" t="s">
        <v>393</v>
      </c>
    </row>
    <row r="21" spans="1:4">
      <c r="A21" s="3" t="s">
        <v>379</v>
      </c>
    </row>
    <row r="22" spans="1:4">
      <c r="A22" s="4" t="s">
        <v>380</v>
      </c>
      <c r="B22" s="4" t="s">
        <v>382</v>
      </c>
      <c r="C22" s="6" t="n">
        <v>14000</v>
      </c>
    </row>
    <row r="23" spans="1:4">
      <c r="A23" s="4" t="s">
        <v>384</v>
      </c>
      <c r="B23" s="4" t="s">
        <v>382</v>
      </c>
      <c r="C23" s="6" t="n">
        <v>14000</v>
      </c>
    </row>
    <row r="24" spans="1:4">
      <c r="A24" s="4" t="s">
        <v>387</v>
      </c>
      <c r="B24" s="4" t="s">
        <v>382</v>
      </c>
      <c r="C24" s="6" t="n">
        <v>14000</v>
      </c>
    </row>
    <row r="25" spans="1:4">
      <c r="A25" s="4" t="s">
        <v>394</v>
      </c>
    </row>
    <row r="26" spans="1:4">
      <c r="A26" s="3" t="s">
        <v>379</v>
      </c>
    </row>
    <row r="27" spans="1:4">
      <c r="A27" s="4" t="s">
        <v>380</v>
      </c>
      <c r="C27" s="6" t="n">
        <v>64285</v>
      </c>
    </row>
    <row r="28" spans="1:4">
      <c r="A28" s="4" t="s">
        <v>384</v>
      </c>
      <c r="C28" s="6" t="n">
        <v>64285</v>
      </c>
    </row>
    <row r="29" spans="1:4">
      <c r="A29" s="4" t="s">
        <v>385</v>
      </c>
      <c r="C29" s="6" t="n">
        <v>17</v>
      </c>
    </row>
    <row r="30" spans="1:4">
      <c r="A30" s="4" t="s">
        <v>386</v>
      </c>
      <c r="C30" s="6" t="n">
        <v>-7</v>
      </c>
    </row>
    <row r="31" spans="1:4">
      <c r="A31" s="4" t="s">
        <v>387</v>
      </c>
      <c r="C31" s="6" t="n">
        <v>64295</v>
      </c>
    </row>
    <row r="32" spans="1:4">
      <c r="A32" s="4" t="s">
        <v>395</v>
      </c>
    </row>
    <row r="33" spans="1:4">
      <c r="A33" s="3" t="s">
        <v>379</v>
      </c>
    </row>
    <row r="34" spans="1:4">
      <c r="A34" s="4" t="s">
        <v>380</v>
      </c>
      <c r="C34" s="6" t="n">
        <v>20781</v>
      </c>
    </row>
    <row r="35" spans="1:4">
      <c r="A35" s="4" t="s">
        <v>384</v>
      </c>
      <c r="C35" s="6" t="n">
        <v>20781</v>
      </c>
    </row>
    <row r="36" spans="1:4">
      <c r="A36" s="4" t="s">
        <v>385</v>
      </c>
      <c r="C36" s="6" t="n">
        <v>7</v>
      </c>
    </row>
    <row r="37" spans="1:4">
      <c r="A37" s="4" t="s">
        <v>386</v>
      </c>
      <c r="C37" s="6" t="n">
        <v>-1</v>
      </c>
    </row>
    <row r="38" spans="1:4">
      <c r="A38" s="4" t="s">
        <v>387</v>
      </c>
      <c r="C38" s="6" t="n">
        <v>20787</v>
      </c>
    </row>
    <row r="39" spans="1:4">
      <c r="A39" s="4" t="s">
        <v>396</v>
      </c>
    </row>
    <row r="40" spans="1:4">
      <c r="A40" s="3" t="s">
        <v>379</v>
      </c>
    </row>
    <row r="41" spans="1:4">
      <c r="A41" s="4" t="s">
        <v>381</v>
      </c>
      <c r="B41" s="4" t="s">
        <v>382</v>
      </c>
      <c r="C41" s="6" t="n">
        <v>8730</v>
      </c>
    </row>
    <row r="42" spans="1:4">
      <c r="A42" s="4" t="s">
        <v>388</v>
      </c>
      <c r="B42" s="4" t="s">
        <v>382</v>
      </c>
      <c r="C42" s="6" t="n">
        <v>8730</v>
      </c>
    </row>
    <row r="43" spans="1:4">
      <c r="A43" s="4" t="s">
        <v>391</v>
      </c>
      <c r="B43" s="4" t="s">
        <v>382</v>
      </c>
      <c r="C43" s="6" t="n">
        <v>8730</v>
      </c>
    </row>
    <row r="44" spans="1:4">
      <c r="A44" s="4" t="s">
        <v>397</v>
      </c>
    </row>
    <row r="45" spans="1:4">
      <c r="A45" s="3" t="s">
        <v>379</v>
      </c>
    </row>
    <row r="46" spans="1:4">
      <c r="A46" s="4" t="s">
        <v>380</v>
      </c>
      <c r="C46" s="6" t="n">
        <v>24062</v>
      </c>
    </row>
    <row r="47" spans="1:4">
      <c r="A47" s="4" t="s">
        <v>381</v>
      </c>
      <c r="B47" s="4" t="s">
        <v>382</v>
      </c>
      <c r="D47" s="6" t="n">
        <v>5184</v>
      </c>
    </row>
    <row r="48" spans="1:4">
      <c r="A48" s="4" t="s">
        <v>383</v>
      </c>
      <c r="C48" s="6" t="n">
        <v>32792</v>
      </c>
      <c r="D48" s="7" t="n">
        <v>5184</v>
      </c>
    </row>
    <row r="49" spans="1:4">
      <c r="A49" s="4" t="s">
        <v>398</v>
      </c>
    </row>
    <row r="50" spans="1:4">
      <c r="A50" s="3" t="s">
        <v>379</v>
      </c>
    </row>
    <row r="51" spans="1:4">
      <c r="A51" s="4" t="s">
        <v>380</v>
      </c>
      <c r="C51" s="6" t="n">
        <v>10062</v>
      </c>
    </row>
    <row r="52" spans="1:4">
      <c r="A52" s="4" t="s">
        <v>399</v>
      </c>
    </row>
    <row r="53" spans="1:4">
      <c r="A53" s="3" t="s">
        <v>379</v>
      </c>
    </row>
    <row r="54" spans="1:4">
      <c r="A54" s="4" t="s">
        <v>380</v>
      </c>
      <c r="B54" s="4" t="s">
        <v>382</v>
      </c>
      <c r="C54" s="6" t="n">
        <v>14000</v>
      </c>
    </row>
    <row r="55" spans="1:4">
      <c r="A55" s="4" t="s">
        <v>400</v>
      </c>
    </row>
    <row r="56" spans="1:4">
      <c r="A56" s="3" t="s">
        <v>379</v>
      </c>
    </row>
    <row r="57" spans="1:4">
      <c r="A57" s="4" t="s">
        <v>381</v>
      </c>
      <c r="B57" s="4" t="s">
        <v>382</v>
      </c>
      <c r="C57" s="6" t="n">
        <v>8730</v>
      </c>
    </row>
    <row r="58" spans="1:4">
      <c r="A58" s="4" t="s">
        <v>401</v>
      </c>
    </row>
    <row r="59" spans="1:4">
      <c r="A59" s="3" t="s">
        <v>379</v>
      </c>
    </row>
    <row r="60" spans="1:4">
      <c r="A60" s="4" t="s">
        <v>380</v>
      </c>
      <c r="C60" s="6" t="n">
        <v>85066</v>
      </c>
    </row>
    <row r="61" spans="1:4">
      <c r="A61" s="4" t="s">
        <v>383</v>
      </c>
      <c r="C61" s="6" t="n">
        <v>85066</v>
      </c>
    </row>
    <row r="62" spans="1:4">
      <c r="A62" s="4" t="s">
        <v>402</v>
      </c>
    </row>
    <row r="63" spans="1:4">
      <c r="A63" s="3" t="s">
        <v>379</v>
      </c>
    </row>
    <row r="64" spans="1:4">
      <c r="A64" s="4" t="s">
        <v>380</v>
      </c>
      <c r="C64" s="6" t="n">
        <v>64285</v>
      </c>
    </row>
    <row r="65" spans="1:4">
      <c r="A65" s="4" t="s">
        <v>403</v>
      </c>
    </row>
    <row r="66" spans="1:4">
      <c r="A66" s="3" t="s">
        <v>379</v>
      </c>
    </row>
    <row r="67" spans="1:4">
      <c r="A67" s="4" t="s">
        <v>380</v>
      </c>
      <c r="C67" s="7" t="n">
        <v>20781</v>
      </c>
    </row>
    <row r="68" spans="1:4"/>
    <row r="69" spans="1:4">
      <c r="A69" s="4" t="s">
        <v>382</v>
      </c>
      <c r="B69" s="4" t="s">
        <v>404</v>
      </c>
    </row>
  </sheetData>
  <mergeCells count="3">
    <mergeCell ref="A1:B1"/>
    <mergeCell ref="A68:C68"/>
    <mergeCell ref="B69:C6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405</v>
      </c>
      <c r="B1" s="2" t="s">
        <v>1</v>
      </c>
    </row>
    <row r="2" spans="1:3">
      <c r="B2" s="2" t="s">
        <v>67</v>
      </c>
      <c r="C2" s="2" t="s">
        <v>108</v>
      </c>
    </row>
    <row r="3" spans="1:3">
      <c r="A3" s="4" t="s">
        <v>226</v>
      </c>
    </row>
    <row r="4" spans="1:3">
      <c r="A4" s="3" t="s">
        <v>406</v>
      </c>
    </row>
    <row r="5" spans="1:3">
      <c r="A5" s="4" t="s">
        <v>407</v>
      </c>
      <c r="B5" s="7" t="n">
        <v>291</v>
      </c>
      <c r="C5" s="7" t="n">
        <v>291</v>
      </c>
    </row>
    <row r="6" spans="1:3">
      <c r="A6" s="4" t="s">
        <v>408</v>
      </c>
      <c r="B6" s="7" t="n">
        <v>-291</v>
      </c>
    </row>
    <row r="7" spans="1:3">
      <c r="A7" s="4" t="s">
        <v>409</v>
      </c>
      <c r="B7" s="4" t="s">
        <v>410</v>
      </c>
      <c r="C7" s="4" t="s">
        <v>410</v>
      </c>
    </row>
    <row r="8" spans="1:3">
      <c r="A8" s="4" t="s">
        <v>411</v>
      </c>
      <c r="C8" s="7" t="n">
        <v>291</v>
      </c>
    </row>
    <row r="9" spans="1:3">
      <c r="A9" s="4" t="s">
        <v>280</v>
      </c>
    </row>
    <row r="10" spans="1:3">
      <c r="A10" s="3" t="s">
        <v>406</v>
      </c>
    </row>
    <row r="11" spans="1:3">
      <c r="A11" s="4" t="s">
        <v>407</v>
      </c>
      <c r="B11" s="7" t="n">
        <v>370</v>
      </c>
      <c r="C11" s="6" t="n">
        <v>138</v>
      </c>
    </row>
    <row r="12" spans="1:3">
      <c r="A12" s="4" t="s">
        <v>408</v>
      </c>
      <c r="B12" s="7" t="n">
        <v>102</v>
      </c>
      <c r="C12" s="7" t="n">
        <v>232</v>
      </c>
    </row>
    <row r="13" spans="1:3">
      <c r="A13" s="4" t="s">
        <v>409</v>
      </c>
      <c r="B13" s="4" t="s">
        <v>410</v>
      </c>
      <c r="C13" s="4" t="s">
        <v>410</v>
      </c>
    </row>
    <row r="14" spans="1:3">
      <c r="A14" s="4" t="s">
        <v>412</v>
      </c>
      <c r="B14" s="7" t="n">
        <v>-472</v>
      </c>
    </row>
    <row r="15" spans="1:3">
      <c r="A15" s="4" t="s">
        <v>411</v>
      </c>
      <c r="C15" s="7" t="n">
        <v>3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7"/>
    <col customWidth="1" max="3" min="3" width="36"/>
  </cols>
  <sheetData>
    <row r="1" spans="1:3">
      <c r="A1" s="1" t="s">
        <v>413</v>
      </c>
      <c r="B1" s="2" t="s">
        <v>1</v>
      </c>
    </row>
    <row r="2" spans="1:3">
      <c r="B2" s="2" t="s">
        <v>2</v>
      </c>
      <c r="C2" s="2" t="s">
        <v>67</v>
      </c>
    </row>
    <row r="3" spans="1:3">
      <c r="A3" s="3" t="s">
        <v>414</v>
      </c>
    </row>
    <row r="4" spans="1:3">
      <c r="A4" s="4" t="s">
        <v>415</v>
      </c>
      <c r="B4" s="7" t="n">
        <v>1027</v>
      </c>
      <c r="C4" s="7" t="n">
        <v>512</v>
      </c>
    </row>
    <row r="5" spans="1:3">
      <c r="A5" s="4" t="s">
        <v>416</v>
      </c>
      <c r="B5" s="6" t="n">
        <v>-195</v>
      </c>
      <c r="C5" s="6" t="n">
        <v>-67</v>
      </c>
    </row>
    <row r="6" spans="1:3">
      <c r="A6" s="4" t="s">
        <v>73</v>
      </c>
      <c r="B6" s="7" t="n">
        <v>832</v>
      </c>
      <c r="C6" s="7" t="n">
        <v>445</v>
      </c>
    </row>
    <row r="7" spans="1:3">
      <c r="A7" s="4" t="s">
        <v>417</v>
      </c>
    </row>
    <row r="8" spans="1:3">
      <c r="A8" s="3" t="s">
        <v>414</v>
      </c>
    </row>
    <row r="9" spans="1:3">
      <c r="A9" s="4" t="s">
        <v>418</v>
      </c>
      <c r="B9" s="4" t="s">
        <v>419</v>
      </c>
      <c r="C9" s="4" t="s">
        <v>419</v>
      </c>
    </row>
    <row r="10" spans="1:3">
      <c r="A10" s="4" t="s">
        <v>415</v>
      </c>
      <c r="B10" s="7" t="n">
        <v>58</v>
      </c>
      <c r="C10" s="7" t="n">
        <v>13</v>
      </c>
    </row>
    <row r="11" spans="1:3">
      <c r="A11" s="4" t="s">
        <v>420</v>
      </c>
    </row>
    <row r="12" spans="1:3">
      <c r="A12" s="3" t="s">
        <v>414</v>
      </c>
    </row>
    <row r="13" spans="1:3">
      <c r="A13" s="4" t="s">
        <v>418</v>
      </c>
      <c r="B13" s="4" t="s">
        <v>421</v>
      </c>
      <c r="C13" s="4" t="s">
        <v>422</v>
      </c>
    </row>
    <row r="14" spans="1:3">
      <c r="A14" s="4" t="s">
        <v>415</v>
      </c>
      <c r="B14" s="7" t="n">
        <v>62</v>
      </c>
      <c r="C14" s="7" t="n">
        <v>7</v>
      </c>
    </row>
    <row r="15" spans="1:3">
      <c r="A15" s="4" t="s">
        <v>423</v>
      </c>
    </row>
    <row r="16" spans="1:3">
      <c r="A16" s="3" t="s">
        <v>414</v>
      </c>
    </row>
    <row r="17" spans="1:3">
      <c r="A17" s="4" t="s">
        <v>415</v>
      </c>
      <c r="B17" s="7" t="n">
        <v>805</v>
      </c>
      <c r="C17" s="7" t="n">
        <v>375</v>
      </c>
    </row>
    <row r="18" spans="1:3">
      <c r="A18" s="4" t="s">
        <v>424</v>
      </c>
    </row>
    <row r="19" spans="1:3">
      <c r="A19" s="3" t="s">
        <v>414</v>
      </c>
    </row>
    <row r="20" spans="1:3">
      <c r="A20" s="4" t="s">
        <v>418</v>
      </c>
      <c r="B20" s="4" t="s">
        <v>419</v>
      </c>
      <c r="C20" s="4" t="s">
        <v>419</v>
      </c>
    </row>
    <row r="21" spans="1:3">
      <c r="A21" s="4" t="s">
        <v>425</v>
      </c>
    </row>
    <row r="22" spans="1:3">
      <c r="A22" s="3" t="s">
        <v>414</v>
      </c>
    </row>
    <row r="23" spans="1:3">
      <c r="A23" s="4" t="s">
        <v>418</v>
      </c>
      <c r="B23" s="4" t="s">
        <v>426</v>
      </c>
      <c r="C23" s="4" t="s">
        <v>426</v>
      </c>
    </row>
    <row r="24" spans="1:3">
      <c r="A24" s="4" t="s">
        <v>427</v>
      </c>
    </row>
    <row r="25" spans="1:3">
      <c r="A25" s="3" t="s">
        <v>414</v>
      </c>
    </row>
    <row r="26" spans="1:3">
      <c r="A26" s="4" t="s">
        <v>415</v>
      </c>
      <c r="B26" s="7" t="n">
        <v>102</v>
      </c>
      <c r="C26" s="7" t="n">
        <v>117</v>
      </c>
    </row>
    <row r="27" spans="1:3">
      <c r="A27" s="4" t="s">
        <v>428</v>
      </c>
    </row>
    <row r="28" spans="1:3">
      <c r="A28" s="3" t="s">
        <v>414</v>
      </c>
    </row>
    <row r="29" spans="1:3">
      <c r="A29" s="4" t="s">
        <v>418</v>
      </c>
      <c r="B29" s="4" t="s">
        <v>419</v>
      </c>
      <c r="C29" s="4" t="s">
        <v>419</v>
      </c>
    </row>
    <row r="30" spans="1:3">
      <c r="A30" s="4" t="s">
        <v>429</v>
      </c>
    </row>
    <row r="31" spans="1:3">
      <c r="A31" s="3" t="s">
        <v>414</v>
      </c>
    </row>
    <row r="32" spans="1:3">
      <c r="A32" s="4" t="s">
        <v>418</v>
      </c>
      <c r="B32" s="4" t="s">
        <v>426</v>
      </c>
      <c r="C32" s="4" t="s">
        <v>4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30</v>
      </c>
      <c r="B1" s="2" t="s">
        <v>1</v>
      </c>
    </row>
    <row r="2" spans="1:4">
      <c r="B2" s="2" t="s">
        <v>2</v>
      </c>
      <c r="C2" s="2" t="s">
        <v>67</v>
      </c>
      <c r="D2" s="2" t="s">
        <v>108</v>
      </c>
    </row>
    <row r="3" spans="1:4">
      <c r="A3" s="3" t="s">
        <v>414</v>
      </c>
    </row>
    <row r="4" spans="1:4">
      <c r="A4" s="4" t="s">
        <v>431</v>
      </c>
      <c r="B4" s="7" t="n">
        <v>141000</v>
      </c>
      <c r="C4" s="7" t="n">
        <v>57000</v>
      </c>
      <c r="D4" s="7" t="n">
        <v>10000</v>
      </c>
    </row>
    <row r="5" spans="1:4">
      <c r="A5" s="4" t="s">
        <v>366</v>
      </c>
    </row>
    <row r="6" spans="1:4">
      <c r="A6" s="3" t="s">
        <v>414</v>
      </c>
    </row>
    <row r="7" spans="1:4">
      <c r="A7" s="4" t="s">
        <v>431</v>
      </c>
      <c r="D7" s="7" t="n">
        <v>1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7</v>
      </c>
      <c r="D2" s="2" t="s">
        <v>108</v>
      </c>
    </row>
    <row r="3" spans="1:4">
      <c r="A3" s="3" t="s">
        <v>109</v>
      </c>
    </row>
    <row r="4" spans="1:4">
      <c r="A4" s="4" t="s">
        <v>110</v>
      </c>
      <c r="B4" s="7" t="n">
        <v>24196</v>
      </c>
      <c r="C4" s="7" t="n">
        <v>6433</v>
      </c>
      <c r="D4" s="7" t="n">
        <v>4193</v>
      </c>
    </row>
    <row r="5" spans="1:4">
      <c r="A5" s="4" t="s">
        <v>111</v>
      </c>
      <c r="B5" s="6" t="n">
        <v>4685</v>
      </c>
      <c r="C5" s="6" t="n">
        <v>1082</v>
      </c>
      <c r="D5" s="6" t="n">
        <v>754</v>
      </c>
    </row>
    <row r="6" spans="1:4">
      <c r="A6" s="4" t="s">
        <v>112</v>
      </c>
      <c r="B6" s="6" t="n">
        <v>28881</v>
      </c>
      <c r="C6" s="6" t="n">
        <v>7515</v>
      </c>
      <c r="D6" s="6" t="n">
        <v>4947</v>
      </c>
    </row>
    <row r="7" spans="1:4">
      <c r="A7" s="4" t="s">
        <v>113</v>
      </c>
      <c r="B7" s="6" t="n">
        <v>-28881</v>
      </c>
      <c r="C7" s="6" t="n">
        <v>-7515</v>
      </c>
      <c r="D7" s="6" t="n">
        <v>-4947</v>
      </c>
    </row>
    <row r="8" spans="1:4">
      <c r="A8" s="4" t="s">
        <v>114</v>
      </c>
      <c r="B8" s="6" t="n">
        <v>1189</v>
      </c>
      <c r="C8" s="6" t="n">
        <v>72</v>
      </c>
      <c r="D8" s="6" t="n">
        <v>30</v>
      </c>
    </row>
    <row r="9" spans="1:4">
      <c r="A9" s="4" t="s">
        <v>115</v>
      </c>
      <c r="B9" s="6" t="n">
        <v>-482</v>
      </c>
      <c r="C9" s="6" t="n">
        <v>-90</v>
      </c>
      <c r="D9" s="6" t="n">
        <v>-15</v>
      </c>
    </row>
    <row r="10" spans="1:4">
      <c r="A10" s="4" t="s">
        <v>116</v>
      </c>
      <c r="B10" s="6" t="n">
        <v>-1</v>
      </c>
      <c r="C10" s="6" t="n">
        <v>187</v>
      </c>
      <c r="D10" s="6" t="n">
        <v>-240</v>
      </c>
    </row>
    <row r="11" spans="1:4">
      <c r="A11" s="4" t="s">
        <v>117</v>
      </c>
      <c r="B11" s="6" t="n">
        <v>-28175</v>
      </c>
      <c r="C11" s="6" t="n">
        <v>-7346</v>
      </c>
      <c r="D11" s="6" t="n">
        <v>-5172</v>
      </c>
    </row>
    <row r="12" spans="1:4">
      <c r="A12" s="4" t="s">
        <v>118</v>
      </c>
      <c r="B12" s="6" t="n">
        <v>17</v>
      </c>
    </row>
    <row r="13" spans="1:4">
      <c r="A13" s="4" t="s">
        <v>119</v>
      </c>
      <c r="B13" s="7" t="n">
        <v>-28158</v>
      </c>
      <c r="C13" s="7" t="n">
        <v>-7346</v>
      </c>
      <c r="D13" s="7" t="n">
        <v>-5172</v>
      </c>
    </row>
    <row r="14" spans="1:4">
      <c r="A14" s="4" t="s">
        <v>120</v>
      </c>
      <c r="B14" s="9" t="n">
        <v>-4.8</v>
      </c>
      <c r="C14" s="9" t="n">
        <v>-7.15</v>
      </c>
      <c r="D14" s="9" t="n">
        <v>-9.26</v>
      </c>
    </row>
    <row r="15" spans="1:4">
      <c r="A15" s="4" t="s">
        <v>121</v>
      </c>
      <c r="B15" s="6" t="n">
        <v>5863950</v>
      </c>
      <c r="C15" s="6" t="n">
        <v>1026905</v>
      </c>
      <c r="D15" s="6" t="n">
        <v>5585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7</v>
      </c>
    </row>
    <row r="2" spans="1:3">
      <c r="A2" s="3" t="s">
        <v>219</v>
      </c>
    </row>
    <row r="3" spans="1:3">
      <c r="A3" s="4" t="s">
        <v>433</v>
      </c>
      <c r="B3" s="7" t="n">
        <v>1145</v>
      </c>
      <c r="C3" s="7" t="n">
        <v>553</v>
      </c>
    </row>
    <row r="4" spans="1:3">
      <c r="A4" s="4" t="s">
        <v>434</v>
      </c>
      <c r="B4" s="6" t="n">
        <v>88</v>
      </c>
      <c r="C4" s="6" t="n">
        <v>772</v>
      </c>
    </row>
    <row r="5" spans="1:3">
      <c r="A5" s="4" t="s">
        <v>435</v>
      </c>
      <c r="B5" s="6" t="n">
        <v>248</v>
      </c>
      <c r="C5" s="6" t="n">
        <v>85</v>
      </c>
    </row>
    <row r="6" spans="1:3">
      <c r="A6" s="4" t="s">
        <v>436</v>
      </c>
      <c r="B6" s="6" t="n">
        <v>27</v>
      </c>
      <c r="C6" s="6" t="n">
        <v>29</v>
      </c>
    </row>
    <row r="7" spans="1:3">
      <c r="A7" s="4" t="s">
        <v>437</v>
      </c>
      <c r="B7" s="6" t="n">
        <v>202</v>
      </c>
      <c r="C7" s="6" t="n">
        <v>58</v>
      </c>
    </row>
    <row r="8" spans="1:3">
      <c r="A8" s="4" t="s">
        <v>123</v>
      </c>
      <c r="B8" s="7" t="n">
        <v>1710</v>
      </c>
      <c r="C8" s="7" t="n">
        <v>14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38</v>
      </c>
      <c r="B1" s="2" t="s">
        <v>439</v>
      </c>
      <c r="C1" s="2" t="s">
        <v>440</v>
      </c>
      <c r="D1" s="2" t="s">
        <v>2</v>
      </c>
      <c r="E1" s="2" t="s">
        <v>67</v>
      </c>
      <c r="F1" s="2" t="s">
        <v>108</v>
      </c>
      <c r="G1" s="2" t="s">
        <v>441</v>
      </c>
    </row>
    <row r="2" spans="1:7">
      <c r="A2" s="3" t="s">
        <v>442</v>
      </c>
    </row>
    <row r="3" spans="1:7">
      <c r="A3" s="4" t="s">
        <v>206</v>
      </c>
      <c r="E3" s="7" t="n">
        <v>134000</v>
      </c>
    </row>
    <row r="4" spans="1:7">
      <c r="A4" s="4" t="s">
        <v>443</v>
      </c>
      <c r="E4" s="6" t="n">
        <v>-4000</v>
      </c>
    </row>
    <row r="5" spans="1:7">
      <c r="A5" s="4" t="s">
        <v>444</v>
      </c>
      <c r="D5" s="7" t="n">
        <v>482000</v>
      </c>
      <c r="E5" s="6" t="n">
        <v>90000</v>
      </c>
      <c r="F5" s="7" t="n">
        <v>15000</v>
      </c>
    </row>
    <row r="6" spans="1:7">
      <c r="A6" s="4" t="s">
        <v>221</v>
      </c>
    </row>
    <row r="7" spans="1:7">
      <c r="A7" s="3" t="s">
        <v>442</v>
      </c>
    </row>
    <row r="8" spans="1:7">
      <c r="A8" s="4" t="s">
        <v>445</v>
      </c>
      <c r="G8" s="7" t="n">
        <v>100000</v>
      </c>
    </row>
    <row r="9" spans="1:7">
      <c r="A9" s="4" t="s">
        <v>446</v>
      </c>
      <c r="G9" s="4" t="s">
        <v>447</v>
      </c>
    </row>
    <row r="10" spans="1:7">
      <c r="A10" s="4" t="s">
        <v>448</v>
      </c>
      <c r="B10" s="7" t="n">
        <v>7000000</v>
      </c>
    </row>
    <row r="11" spans="1:7">
      <c r="A11" s="4" t="s">
        <v>449</v>
      </c>
    </row>
    <row r="12" spans="1:7">
      <c r="A12" s="3" t="s">
        <v>442</v>
      </c>
    </row>
    <row r="13" spans="1:7">
      <c r="A13" s="4" t="s">
        <v>206</v>
      </c>
      <c r="C13" s="7" t="n">
        <v>100000</v>
      </c>
    </row>
    <row r="14" spans="1:7">
      <c r="A14" s="4" t="s">
        <v>444</v>
      </c>
      <c r="E14" s="6" t="n">
        <v>100000</v>
      </c>
      <c r="F14" s="6" t="n">
        <v>100000</v>
      </c>
    </row>
    <row r="15" spans="1:7">
      <c r="A15" s="4" t="s">
        <v>450</v>
      </c>
      <c r="C15" s="6" t="n">
        <v>100000</v>
      </c>
      <c r="F15" s="6" t="n">
        <v>100000</v>
      </c>
    </row>
    <row r="16" spans="1:7">
      <c r="A16" s="4" t="s">
        <v>451</v>
      </c>
      <c r="E16" s="6" t="n">
        <v>100000</v>
      </c>
      <c r="F16" s="6" t="n">
        <v>100000</v>
      </c>
    </row>
    <row r="17" spans="1:7">
      <c r="A17" s="4" t="s">
        <v>452</v>
      </c>
      <c r="E17" s="7" t="n">
        <v>100000</v>
      </c>
      <c r="F17" s="7" t="n">
        <v>100000</v>
      </c>
    </row>
    <row r="18" spans="1:7">
      <c r="A18" s="4" t="s">
        <v>453</v>
      </c>
    </row>
    <row r="19" spans="1:7">
      <c r="A19" s="3" t="s">
        <v>442</v>
      </c>
    </row>
    <row r="20" spans="1:7">
      <c r="A20" s="4" t="s">
        <v>443</v>
      </c>
      <c r="C20" s="7" t="n">
        <v>100000</v>
      </c>
    </row>
    <row r="21" spans="1:7">
      <c r="A21" s="4" t="s">
        <v>454</v>
      </c>
    </row>
    <row r="22" spans="1:7">
      <c r="A22" s="3" t="s">
        <v>442</v>
      </c>
    </row>
    <row r="23" spans="1:7">
      <c r="A23" s="4" t="s">
        <v>455</v>
      </c>
      <c r="C23" s="6" t="n">
        <v>33741</v>
      </c>
    </row>
    <row r="24" spans="1:7">
      <c r="A24" s="4" t="s">
        <v>456</v>
      </c>
      <c r="C24" s="11" t="n">
        <v>3.187</v>
      </c>
    </row>
    <row r="25" spans="1:7">
      <c r="A25" s="4" t="s">
        <v>457</v>
      </c>
      <c r="C25" s="4" t="s">
        <v>4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80"/>
    <col customWidth="1" max="5" min="5" width="20"/>
  </cols>
  <sheetData>
    <row r="1" spans="1:5">
      <c r="A1" s="1" t="s">
        <v>459</v>
      </c>
      <c r="B1" s="2" t="s">
        <v>460</v>
      </c>
      <c r="C1" s="2" t="s">
        <v>461</v>
      </c>
      <c r="D1" s="2" t="s">
        <v>462</v>
      </c>
      <c r="E1" s="2" t="s">
        <v>463</v>
      </c>
    </row>
    <row r="2" spans="1:5">
      <c r="A2" s="3" t="s">
        <v>442</v>
      </c>
    </row>
    <row r="3" spans="1:5">
      <c r="A3" s="4" t="s">
        <v>464</v>
      </c>
      <c r="C3" s="7" t="n">
        <v>4833000</v>
      </c>
      <c r="D3" s="7" t="n">
        <v>4833000</v>
      </c>
    </row>
    <row r="4" spans="1:5">
      <c r="A4" s="4" t="s">
        <v>465</v>
      </c>
      <c r="D4" s="7" t="n">
        <v>167000</v>
      </c>
    </row>
    <row r="5" spans="1:5">
      <c r="A5" s="4" t="s">
        <v>466</v>
      </c>
      <c r="C5" s="6" t="n">
        <v>5116</v>
      </c>
      <c r="D5" s="6" t="n">
        <v>5116</v>
      </c>
      <c r="E5" s="6" t="n">
        <v>10232</v>
      </c>
    </row>
    <row r="6" spans="1:5">
      <c r="A6" s="4" t="s">
        <v>467</v>
      </c>
    </row>
    <row r="7" spans="1:5">
      <c r="A7" s="3" t="s">
        <v>442</v>
      </c>
    </row>
    <row r="8" spans="1:5">
      <c r="A8" s="4" t="s">
        <v>465</v>
      </c>
      <c r="C8" s="7" t="n">
        <v>200000</v>
      </c>
    </row>
    <row r="9" spans="1:5">
      <c r="A9" s="4" t="s">
        <v>468</v>
      </c>
    </row>
    <row r="10" spans="1:5">
      <c r="A10" s="3" t="s">
        <v>442</v>
      </c>
    </row>
    <row r="11" spans="1:5">
      <c r="A11" s="4" t="s">
        <v>469</v>
      </c>
      <c r="B11" s="7" t="n">
        <v>10000000</v>
      </c>
    </row>
    <row r="12" spans="1:5">
      <c r="A12" s="4" t="s">
        <v>470</v>
      </c>
      <c r="B12" s="7" t="n">
        <v>1000000</v>
      </c>
    </row>
    <row r="13" spans="1:5">
      <c r="A13" s="4" t="s">
        <v>471</v>
      </c>
      <c r="B13" s="4" t="s">
        <v>472</v>
      </c>
    </row>
    <row r="14" spans="1:5">
      <c r="A14" s="4" t="s">
        <v>473</v>
      </c>
      <c r="B14" s="4" t="s">
        <v>447</v>
      </c>
    </row>
    <row r="15" spans="1:5">
      <c r="A15" s="4" t="s">
        <v>474</v>
      </c>
      <c r="B15" s="4" t="s">
        <v>475</v>
      </c>
    </row>
    <row r="16" spans="1:5">
      <c r="A16" s="4" t="s">
        <v>476</v>
      </c>
      <c r="D16" s="4" t="s">
        <v>477</v>
      </c>
    </row>
    <row r="17" spans="1:5">
      <c r="A17" s="4" t="s">
        <v>478</v>
      </c>
      <c r="D17" s="4" t="s">
        <v>447</v>
      </c>
    </row>
    <row r="18" spans="1:5">
      <c r="A18" s="4" t="s">
        <v>464</v>
      </c>
      <c r="C18" s="7" t="n">
        <v>4900000</v>
      </c>
      <c r="D18" s="7" t="n">
        <v>4900000</v>
      </c>
    </row>
    <row r="19" spans="1:5">
      <c r="A19" s="4" t="s">
        <v>466</v>
      </c>
      <c r="B19" s="6" t="n">
        <v>10232</v>
      </c>
    </row>
    <row r="20" spans="1:5">
      <c r="A20" s="4" t="s">
        <v>479</v>
      </c>
      <c r="B20" s="9" t="n">
        <v>1.04</v>
      </c>
    </row>
    <row r="21" spans="1:5">
      <c r="A21" s="4" t="s">
        <v>480</v>
      </c>
      <c r="B21" s="4" t="s">
        <v>481</v>
      </c>
    </row>
    <row r="22" spans="1:5">
      <c r="A22" s="4" t="s">
        <v>482</v>
      </c>
      <c r="D22" s="7" t="n">
        <v>300000</v>
      </c>
    </row>
    <row r="23" spans="1:5">
      <c r="A23" s="4" t="s">
        <v>483</v>
      </c>
    </row>
    <row r="24" spans="1:5">
      <c r="A24" s="3" t="s">
        <v>442</v>
      </c>
    </row>
    <row r="25" spans="1:5">
      <c r="A25" s="4" t="s">
        <v>484</v>
      </c>
      <c r="B25" s="4" t="s">
        <v>485</v>
      </c>
    </row>
    <row r="26" spans="1:5">
      <c r="A26" s="4" t="s">
        <v>486</v>
      </c>
      <c r="B26" s="4" t="s">
        <v>487</v>
      </c>
    </row>
    <row r="27" spans="1:5">
      <c r="A27" s="4" t="s">
        <v>488</v>
      </c>
    </row>
    <row r="28" spans="1:5">
      <c r="A28" s="3" t="s">
        <v>442</v>
      </c>
    </row>
    <row r="29" spans="1:5">
      <c r="A29" s="4" t="s">
        <v>489</v>
      </c>
      <c r="D29" s="4" t="s">
        <v>490</v>
      </c>
    </row>
    <row r="30" spans="1:5">
      <c r="A30" s="4" t="s">
        <v>491</v>
      </c>
    </row>
    <row r="31" spans="1:5">
      <c r="A31" s="3" t="s">
        <v>442</v>
      </c>
    </row>
    <row r="32" spans="1:5">
      <c r="A32" s="4" t="s">
        <v>489</v>
      </c>
      <c r="D32" s="4" t="s">
        <v>492</v>
      </c>
    </row>
    <row r="33" spans="1:5">
      <c r="A33" s="4" t="s">
        <v>493</v>
      </c>
    </row>
    <row r="34" spans="1:5">
      <c r="A34" s="3" t="s">
        <v>442</v>
      </c>
    </row>
    <row r="35" spans="1:5">
      <c r="A35" s="4" t="s">
        <v>489</v>
      </c>
      <c r="D35" s="4" t="s">
        <v>494</v>
      </c>
    </row>
    <row r="36" spans="1:5">
      <c r="A36" s="4" t="s">
        <v>495</v>
      </c>
    </row>
    <row r="37" spans="1:5">
      <c r="A37" s="3" t="s">
        <v>442</v>
      </c>
    </row>
    <row r="38" spans="1:5">
      <c r="A38" s="4" t="s">
        <v>471</v>
      </c>
      <c r="B38" s="4" t="s">
        <v>496</v>
      </c>
    </row>
    <row r="39" spans="1:5">
      <c r="A39" s="4" t="s">
        <v>497</v>
      </c>
    </row>
    <row r="40" spans="1:5">
      <c r="A40" s="3" t="s">
        <v>442</v>
      </c>
    </row>
    <row r="41" spans="1:5">
      <c r="A41" s="4" t="s">
        <v>498</v>
      </c>
      <c r="B41" s="7" t="n">
        <v>5000000</v>
      </c>
    </row>
    <row r="42" spans="1:5">
      <c r="A42" s="4" t="s">
        <v>499</v>
      </c>
      <c r="D42" s="4" t="s">
        <v>500</v>
      </c>
    </row>
    <row r="43" spans="1:5">
      <c r="A43" s="4" t="s">
        <v>501</v>
      </c>
      <c r="D43" s="6" t="n">
        <v>30</v>
      </c>
    </row>
    <row r="44" spans="1:5">
      <c r="A44" s="4" t="s">
        <v>502</v>
      </c>
      <c r="D44" s="4" t="s">
        <v>503</v>
      </c>
    </row>
    <row r="45" spans="1:5">
      <c r="A45" s="4" t="s">
        <v>504</v>
      </c>
      <c r="D45" s="7" t="n">
        <v>100000</v>
      </c>
    </row>
    <row r="46" spans="1:5">
      <c r="A46" s="4" t="s">
        <v>505</v>
      </c>
    </row>
    <row r="47" spans="1:5">
      <c r="A47" s="3" t="s">
        <v>442</v>
      </c>
    </row>
    <row r="48" spans="1:5">
      <c r="A48" s="4" t="s">
        <v>451</v>
      </c>
      <c r="D48" s="7" t="n">
        <v>100000</v>
      </c>
    </row>
    <row r="49" spans="1:5">
      <c r="A49" s="4" t="s">
        <v>506</v>
      </c>
    </row>
    <row r="50" spans="1:5">
      <c r="A50" s="3" t="s">
        <v>442</v>
      </c>
    </row>
    <row r="51" spans="1:5">
      <c r="A51" s="4" t="s">
        <v>499</v>
      </c>
      <c r="D51" s="4" t="s">
        <v>507</v>
      </c>
    </row>
    <row r="52" spans="1:5">
      <c r="A52" s="4" t="s">
        <v>501</v>
      </c>
      <c r="D52" s="6" t="n">
        <v>24</v>
      </c>
    </row>
    <row r="53" spans="1:5">
      <c r="A53" s="4" t="s">
        <v>508</v>
      </c>
    </row>
    <row r="54" spans="1:5">
      <c r="A54" s="3" t="s">
        <v>442</v>
      </c>
    </row>
    <row r="55" spans="1:5">
      <c r="A55" s="4" t="s">
        <v>509</v>
      </c>
      <c r="B55" s="7" t="n">
        <v>5000000</v>
      </c>
    </row>
    <row r="56" spans="1:5">
      <c r="A56" s="4" t="s">
        <v>510</v>
      </c>
    </row>
    <row r="57" spans="1:5">
      <c r="A57" s="3" t="s">
        <v>442</v>
      </c>
    </row>
    <row r="58" spans="1:5">
      <c r="A58" s="4" t="s">
        <v>499</v>
      </c>
      <c r="D58" s="4" t="s">
        <v>507</v>
      </c>
    </row>
    <row r="59" spans="1:5">
      <c r="A59" s="4" t="s">
        <v>501</v>
      </c>
      <c r="D59" s="6" t="n">
        <v>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222</v>
      </c>
    </row>
    <row r="3" spans="1:2">
      <c r="A3" s="4" t="s">
        <v>513</v>
      </c>
      <c r="B3" s="7" t="n">
        <v>2000</v>
      </c>
    </row>
    <row r="4" spans="1:2">
      <c r="A4" s="4" t="s">
        <v>514</v>
      </c>
      <c r="B4" s="6" t="n">
        <v>2000</v>
      </c>
    </row>
    <row r="5" spans="1:2">
      <c r="A5" s="4" t="s">
        <v>515</v>
      </c>
      <c r="B5" s="6" t="n">
        <v>833</v>
      </c>
    </row>
    <row r="6" spans="1:2">
      <c r="A6" s="4" t="s">
        <v>516</v>
      </c>
      <c r="B6" s="7" t="n">
        <v>48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17</v>
      </c>
      <c r="B1" s="2" t="s">
        <v>67</v>
      </c>
    </row>
    <row r="2" spans="1:2">
      <c r="A2" s="4" t="s">
        <v>518</v>
      </c>
    </row>
    <row r="3" spans="1:2">
      <c r="A3" s="3" t="s">
        <v>519</v>
      </c>
    </row>
    <row r="4" spans="1:2">
      <c r="A4" s="4" t="s">
        <v>520</v>
      </c>
      <c r="B4" s="4" t="s">
        <v>481</v>
      </c>
    </row>
    <row r="5" spans="1:2">
      <c r="A5" s="4" t="s">
        <v>521</v>
      </c>
    </row>
    <row r="6" spans="1:2">
      <c r="A6" s="3" t="s">
        <v>519</v>
      </c>
    </row>
    <row r="7" spans="1:2">
      <c r="A7" s="4" t="s">
        <v>522</v>
      </c>
      <c r="B7" s="12" t="n">
        <v>74.8</v>
      </c>
    </row>
    <row r="8" spans="1:2">
      <c r="A8" s="4" t="s">
        <v>523</v>
      </c>
    </row>
    <row r="9" spans="1:2">
      <c r="A9" s="3" t="s">
        <v>519</v>
      </c>
    </row>
    <row r="10" spans="1:2">
      <c r="A10" s="4" t="s">
        <v>522</v>
      </c>
      <c r="B10" s="12" t="n">
        <v>3.1</v>
      </c>
    </row>
    <row r="11" spans="1:2">
      <c r="A11" s="4" t="s">
        <v>524</v>
      </c>
    </row>
    <row r="12" spans="1:2">
      <c r="A12" s="3" t="s">
        <v>519</v>
      </c>
    </row>
    <row r="13" spans="1:2">
      <c r="A13" s="4" t="s">
        <v>522</v>
      </c>
      <c r="B1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30"/>
    <col customWidth="1" max="6" min="6" width="30"/>
    <col customWidth="1" max="7" min="7" width="44"/>
  </cols>
  <sheetData>
    <row r="1" spans="1:7">
      <c r="A1" s="1" t="s">
        <v>525</v>
      </c>
      <c r="B1" s="2" t="s">
        <v>526</v>
      </c>
      <c r="C1" s="2" t="s">
        <v>351</v>
      </c>
      <c r="D1" s="2" t="s">
        <v>527</v>
      </c>
      <c r="E1" s="2" t="s">
        <v>528</v>
      </c>
      <c r="F1" s="2" t="s">
        <v>529</v>
      </c>
      <c r="G1" s="2" t="s">
        <v>530</v>
      </c>
    </row>
    <row r="2" spans="1:7">
      <c r="A2" s="3" t="s">
        <v>531</v>
      </c>
    </row>
    <row r="3" spans="1:7">
      <c r="A3" s="4" t="s">
        <v>532</v>
      </c>
      <c r="G3" s="6" t="n">
        <v>2</v>
      </c>
    </row>
    <row r="4" spans="1:7">
      <c r="A4" s="4" t="s">
        <v>100</v>
      </c>
      <c r="D4" s="6" t="n">
        <v>0</v>
      </c>
      <c r="E4" s="6" t="n">
        <v>3046355</v>
      </c>
    </row>
    <row r="5" spans="1:7">
      <c r="A5" s="4" t="s">
        <v>126</v>
      </c>
    </row>
    <row r="6" spans="1:7">
      <c r="A6" s="3" t="s">
        <v>531</v>
      </c>
    </row>
    <row r="7" spans="1:7">
      <c r="A7" s="4" t="s">
        <v>100</v>
      </c>
      <c r="F7" s="6" t="n">
        <v>1506307</v>
      </c>
      <c r="G7" s="6" t="n">
        <v>1506307</v>
      </c>
    </row>
    <row r="8" spans="1:7">
      <c r="A8" s="4" t="s">
        <v>533</v>
      </c>
      <c r="E8" s="8" t="n">
        <v>3.9833</v>
      </c>
      <c r="F8" s="8" t="n">
        <v>3.9833</v>
      </c>
      <c r="G8" s="8" t="n">
        <v>3.9833</v>
      </c>
    </row>
    <row r="9" spans="1:7">
      <c r="A9" s="4" t="s">
        <v>534</v>
      </c>
    </row>
    <row r="10" spans="1:7">
      <c r="A10" s="3" t="s">
        <v>531</v>
      </c>
    </row>
    <row r="11" spans="1:7">
      <c r="A11" s="4" t="s">
        <v>100</v>
      </c>
      <c r="G11" s="6" t="n">
        <v>1506307</v>
      </c>
    </row>
    <row r="12" spans="1:7">
      <c r="A12" s="4" t="s">
        <v>533</v>
      </c>
      <c r="G12" s="8" t="n">
        <v>3.9833</v>
      </c>
    </row>
    <row r="13" spans="1:7">
      <c r="A13" s="4" t="s">
        <v>535</v>
      </c>
    </row>
    <row r="14" spans="1:7">
      <c r="A14" s="3" t="s">
        <v>531</v>
      </c>
    </row>
    <row r="15" spans="1:7">
      <c r="A15" s="4" t="s">
        <v>100</v>
      </c>
      <c r="B15" s="6" t="n">
        <v>1506307</v>
      </c>
    </row>
    <row r="16" spans="1:7">
      <c r="A16" s="4" t="s">
        <v>533</v>
      </c>
      <c r="B16" s="8" t="n">
        <v>3.9833</v>
      </c>
    </row>
    <row r="17" spans="1:7">
      <c r="A17" s="4" t="s">
        <v>536</v>
      </c>
    </row>
    <row r="18" spans="1:7">
      <c r="A18" s="3" t="s">
        <v>531</v>
      </c>
    </row>
    <row r="19" spans="1:7">
      <c r="A19" s="4" t="s">
        <v>537</v>
      </c>
      <c r="B19" s="7" t="n">
        <v>0</v>
      </c>
      <c r="G19" s="5" t="n">
        <v>0.3</v>
      </c>
    </row>
    <row r="20" spans="1:7">
      <c r="A20" s="4" t="s">
        <v>538</v>
      </c>
    </row>
    <row r="21" spans="1:7">
      <c r="A21" s="3" t="s">
        <v>531</v>
      </c>
    </row>
    <row r="22" spans="1:7">
      <c r="A22" s="4" t="s">
        <v>539</v>
      </c>
      <c r="B22" s="5" t="n">
        <v>0.3</v>
      </c>
    </row>
    <row r="23" spans="1:7">
      <c r="A23" s="4" t="s">
        <v>540</v>
      </c>
    </row>
    <row r="24" spans="1:7">
      <c r="A24" s="3" t="s">
        <v>531</v>
      </c>
    </row>
    <row r="25" spans="1:7">
      <c r="A25" s="4" t="s">
        <v>539</v>
      </c>
      <c r="C25" s="5"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78"/>
    <col customWidth="1" max="4" min="4" width="59"/>
    <col customWidth="1" max="5" min="5" width="16"/>
    <col customWidth="1" max="6" min="6" width="14"/>
    <col customWidth="1" max="7" min="7" width="16"/>
  </cols>
  <sheetData>
    <row r="1" spans="1:7">
      <c r="A1" s="1" t="s">
        <v>541</v>
      </c>
      <c r="B1" s="2" t="s">
        <v>542</v>
      </c>
      <c r="C1" s="2" t="s">
        <v>543</v>
      </c>
      <c r="D1" s="2" t="s">
        <v>544</v>
      </c>
      <c r="E1" s="2" t="s">
        <v>2</v>
      </c>
      <c r="F1" s="2" t="s">
        <v>67</v>
      </c>
      <c r="G1" s="2" t="s">
        <v>108</v>
      </c>
    </row>
    <row r="2" spans="1:7">
      <c r="A2" s="3" t="s">
        <v>545</v>
      </c>
    </row>
    <row r="3" spans="1:7">
      <c r="A3" s="4" t="s">
        <v>546</v>
      </c>
      <c r="E3" s="5" t="n">
        <v>0.2</v>
      </c>
      <c r="F3" s="5" t="n">
        <v>0.1</v>
      </c>
      <c r="G3" s="5" t="n">
        <v>0.1</v>
      </c>
    </row>
    <row r="4" spans="1:7">
      <c r="A4" s="4" t="s">
        <v>547</v>
      </c>
    </row>
    <row r="5" spans="1:7">
      <c r="A5" s="3" t="s">
        <v>545</v>
      </c>
    </row>
    <row r="6" spans="1:7">
      <c r="A6" s="4" t="s">
        <v>548</v>
      </c>
      <c r="E6" s="12" t="n">
        <v>0.1</v>
      </c>
    </row>
    <row r="7" spans="1:7">
      <c r="A7" s="4" t="s">
        <v>549</v>
      </c>
    </row>
    <row r="8" spans="1:7">
      <c r="A8" s="3" t="s">
        <v>545</v>
      </c>
    </row>
    <row r="9" spans="1:7">
      <c r="A9" s="4" t="s">
        <v>548</v>
      </c>
      <c r="E9" s="5" t="n">
        <v>0.1</v>
      </c>
    </row>
    <row r="10" spans="1:7">
      <c r="A10" s="4" t="s">
        <v>550</v>
      </c>
    </row>
    <row r="11" spans="1:7">
      <c r="A11" s="3" t="s">
        <v>545</v>
      </c>
    </row>
    <row r="12" spans="1:7">
      <c r="A12" s="4" t="s">
        <v>551</v>
      </c>
      <c r="G12" s="4" t="s">
        <v>552</v>
      </c>
    </row>
    <row r="13" spans="1:7">
      <c r="A13" s="4" t="s">
        <v>553</v>
      </c>
      <c r="G13" s="4" t="s">
        <v>554</v>
      </c>
    </row>
    <row r="14" spans="1:7">
      <c r="A14" s="4" t="s">
        <v>555</v>
      </c>
      <c r="D14" s="4" t="s">
        <v>556</v>
      </c>
      <c r="G14" s="4" t="s">
        <v>557</v>
      </c>
    </row>
    <row r="15" spans="1:7">
      <c r="A15" s="4" t="s">
        <v>558</v>
      </c>
      <c r="G15" s="5" t="n">
        <v>0.1</v>
      </c>
    </row>
    <row r="16" spans="1:7">
      <c r="A16" s="4" t="s">
        <v>559</v>
      </c>
      <c r="D16" s="4" t="s">
        <v>560</v>
      </c>
    </row>
    <row r="17" spans="1:7">
      <c r="A17" s="4" t="s">
        <v>561</v>
      </c>
      <c r="D17" s="4" t="s">
        <v>32</v>
      </c>
    </row>
    <row r="18" spans="1:7">
      <c r="A18" s="4" t="s">
        <v>562</v>
      </c>
      <c r="D18" s="4" t="s">
        <v>419</v>
      </c>
    </row>
    <row r="19" spans="1:7">
      <c r="A19" s="4" t="s">
        <v>563</v>
      </c>
    </row>
    <row r="20" spans="1:7">
      <c r="A20" s="3" t="s">
        <v>545</v>
      </c>
    </row>
    <row r="21" spans="1:7">
      <c r="A21" s="4" t="s">
        <v>551</v>
      </c>
      <c r="B21" s="4" t="s">
        <v>419</v>
      </c>
    </row>
    <row r="22" spans="1:7">
      <c r="A22" s="4" t="s">
        <v>553</v>
      </c>
      <c r="C22" s="4" t="s">
        <v>564</v>
      </c>
    </row>
    <row r="23" spans="1:7">
      <c r="A23" s="4" t="s">
        <v>555</v>
      </c>
      <c r="B23" s="4" t="s">
        <v>565</v>
      </c>
      <c r="C23" s="4" t="s">
        <v>566</v>
      </c>
    </row>
    <row r="24" spans="1:7">
      <c r="A24" s="4" t="s">
        <v>559</v>
      </c>
      <c r="C24" s="4" t="s">
        <v>567</v>
      </c>
    </row>
    <row r="25" spans="1:7">
      <c r="A25" s="4" t="s">
        <v>561</v>
      </c>
      <c r="C25" s="4" t="s">
        <v>32</v>
      </c>
    </row>
    <row r="26" spans="1:7">
      <c r="A26" s="4" t="s">
        <v>562</v>
      </c>
      <c r="C26" s="4" t="s">
        <v>568</v>
      </c>
    </row>
    <row r="27" spans="1:7">
      <c r="A27" s="4" t="s">
        <v>569</v>
      </c>
      <c r="E27" s="4" t="s">
        <v>5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12</v>
      </c>
    </row>
    <row r="2" spans="1:2">
      <c r="A2" s="3" t="s">
        <v>572</v>
      </c>
    </row>
    <row r="3" spans="1:2">
      <c r="A3" s="4" t="s">
        <v>513</v>
      </c>
      <c r="B3" s="7" t="n">
        <v>299</v>
      </c>
    </row>
    <row r="4" spans="1:2">
      <c r="A4" s="4" t="s">
        <v>514</v>
      </c>
      <c r="B4" s="6" t="n">
        <v>195</v>
      </c>
    </row>
    <row r="5" spans="1:2">
      <c r="A5" s="4" t="s">
        <v>515</v>
      </c>
      <c r="B5" s="6" t="n">
        <v>83</v>
      </c>
    </row>
    <row r="6" spans="1:2">
      <c r="A6" s="4" t="s">
        <v>573</v>
      </c>
      <c r="B6" s="7" t="n">
        <v>5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68"/>
    <col customWidth="1" max="7" min="7" width="14"/>
    <col customWidth="1" max="8" min="8" width="14"/>
    <col customWidth="1" max="9" min="9" width="14"/>
  </cols>
  <sheetData>
    <row r="1" spans="1:9">
      <c r="A1" s="1" t="s">
        <v>574</v>
      </c>
      <c r="B1" s="2" t="s">
        <v>575</v>
      </c>
      <c r="F1" s="2" t="s">
        <v>1</v>
      </c>
    </row>
    <row r="2" spans="1:9">
      <c r="B2" s="2" t="s">
        <v>576</v>
      </c>
      <c r="C2" s="2" t="s">
        <v>577</v>
      </c>
      <c r="D2" s="2" t="s">
        <v>440</v>
      </c>
      <c r="E2" s="2" t="s">
        <v>578</v>
      </c>
      <c r="F2" s="2" t="s">
        <v>2</v>
      </c>
      <c r="G2" s="2" t="s">
        <v>67</v>
      </c>
      <c r="H2" s="2" t="s">
        <v>579</v>
      </c>
      <c r="I2" s="2" t="s">
        <v>108</v>
      </c>
    </row>
    <row r="3" spans="1:9">
      <c r="A3" s="3" t="s">
        <v>580</v>
      </c>
    </row>
    <row r="4" spans="1:9">
      <c r="A4" s="4" t="s">
        <v>372</v>
      </c>
      <c r="F4" s="6" t="n">
        <v>10000000</v>
      </c>
      <c r="G4" s="6" t="n">
        <v>3191489</v>
      </c>
    </row>
    <row r="5" spans="1:9">
      <c r="A5" s="4" t="s">
        <v>581</v>
      </c>
      <c r="F5" s="8" t="n">
        <v>0.0001</v>
      </c>
      <c r="G5" s="8" t="n">
        <v>0.0001</v>
      </c>
    </row>
    <row r="6" spans="1:9">
      <c r="A6" s="4" t="s">
        <v>582</v>
      </c>
      <c r="F6" s="6" t="n">
        <v>0</v>
      </c>
      <c r="G6" s="6" t="n">
        <v>3046355</v>
      </c>
    </row>
    <row r="7" spans="1:9">
      <c r="A7" s="4" t="s">
        <v>193</v>
      </c>
      <c r="F7" s="7" t="n">
        <v>61490000</v>
      </c>
      <c r="G7" s="7" t="n">
        <v>5986000</v>
      </c>
    </row>
    <row r="8" spans="1:9">
      <c r="A8" s="4" t="s">
        <v>583</v>
      </c>
      <c r="F8" s="7" t="n">
        <v>25000000</v>
      </c>
    </row>
    <row r="9" spans="1:9">
      <c r="A9" s="4" t="s">
        <v>584</v>
      </c>
      <c r="F9" s="4" t="s">
        <v>585</v>
      </c>
    </row>
    <row r="10" spans="1:9">
      <c r="A10" s="4" t="s">
        <v>586</v>
      </c>
      <c r="F10" s="9" t="n">
        <v>0.32</v>
      </c>
    </row>
    <row r="11" spans="1:9">
      <c r="A11" s="4" t="s">
        <v>128</v>
      </c>
    </row>
    <row r="12" spans="1:9">
      <c r="A12" s="3" t="s">
        <v>580</v>
      </c>
    </row>
    <row r="13" spans="1:9">
      <c r="A13" s="4" t="s">
        <v>157</v>
      </c>
      <c r="F13" s="6" t="n">
        <v>9936341</v>
      </c>
    </row>
    <row r="14" spans="1:9">
      <c r="A14" s="4" t="s">
        <v>368</v>
      </c>
    </row>
    <row r="15" spans="1:9">
      <c r="A15" s="3" t="s">
        <v>580</v>
      </c>
    </row>
    <row r="16" spans="1:9">
      <c r="A16" s="4" t="s">
        <v>582</v>
      </c>
      <c r="F16" s="6" t="n">
        <v>0</v>
      </c>
    </row>
    <row r="17" spans="1:9">
      <c r="A17" s="4" t="s">
        <v>587</v>
      </c>
      <c r="H17" s="7" t="n">
        <v>15</v>
      </c>
    </row>
    <row r="18" spans="1:9">
      <c r="A18" s="4" t="s">
        <v>157</v>
      </c>
      <c r="B18" s="6" t="n">
        <v>9936341</v>
      </c>
    </row>
    <row r="19" spans="1:9">
      <c r="A19" s="4" t="s">
        <v>588</v>
      </c>
      <c r="F19" s="6" t="n">
        <v>0</v>
      </c>
    </row>
    <row r="20" spans="1:9">
      <c r="A20" s="4" t="s">
        <v>449</v>
      </c>
    </row>
    <row r="21" spans="1:9">
      <c r="A21" s="3" t="s">
        <v>580</v>
      </c>
    </row>
    <row r="22" spans="1:9">
      <c r="A22" s="4" t="s">
        <v>450</v>
      </c>
      <c r="D22" s="7" t="n">
        <v>100000</v>
      </c>
      <c r="I22" s="7" t="n">
        <v>100000</v>
      </c>
    </row>
    <row r="23" spans="1:9">
      <c r="A23" s="4" t="s">
        <v>124</v>
      </c>
    </row>
    <row r="24" spans="1:9">
      <c r="A24" s="3" t="s">
        <v>580</v>
      </c>
    </row>
    <row r="25" spans="1:9">
      <c r="A25" s="4" t="s">
        <v>372</v>
      </c>
      <c r="F25" s="6" t="n">
        <v>10000000</v>
      </c>
    </row>
    <row r="26" spans="1:9">
      <c r="A26" s="4" t="s">
        <v>581</v>
      </c>
      <c r="F26" s="8" t="n">
        <v>0.0001</v>
      </c>
    </row>
    <row r="27" spans="1:9">
      <c r="A27" s="4" t="s">
        <v>589</v>
      </c>
      <c r="F27" s="8" t="n">
        <v>3.9833</v>
      </c>
    </row>
    <row r="28" spans="1:9">
      <c r="A28" s="4" t="s">
        <v>590</v>
      </c>
      <c r="F28" s="4" t="s">
        <v>591</v>
      </c>
    </row>
    <row r="29" spans="1:9">
      <c r="A29" s="4" t="s">
        <v>126</v>
      </c>
    </row>
    <row r="30" spans="1:9">
      <c r="A30" s="3" t="s">
        <v>580</v>
      </c>
    </row>
    <row r="31" spans="1:9">
      <c r="A31" s="4" t="s">
        <v>372</v>
      </c>
      <c r="G31" s="6" t="n">
        <v>3191489</v>
      </c>
    </row>
    <row r="32" spans="1:9">
      <c r="A32" s="4" t="s">
        <v>582</v>
      </c>
      <c r="D32" s="6" t="n">
        <v>1506307</v>
      </c>
      <c r="E32" s="6" t="n">
        <v>1506307</v>
      </c>
    </row>
    <row r="33" spans="1:9">
      <c r="A33" s="4" t="s">
        <v>587</v>
      </c>
      <c r="D33" s="8" t="n">
        <v>3.9833</v>
      </c>
      <c r="E33" s="8" t="n">
        <v>3.9833</v>
      </c>
      <c r="G33" s="8" t="n">
        <v>3.9833</v>
      </c>
    </row>
    <row r="34" spans="1:9">
      <c r="A34" s="4" t="s">
        <v>193</v>
      </c>
      <c r="D34" s="7" t="n">
        <v>6000000</v>
      </c>
      <c r="E34" s="7" t="n">
        <v>5800000</v>
      </c>
    </row>
    <row r="35" spans="1:9">
      <c r="A35" s="4" t="s">
        <v>592</v>
      </c>
      <c r="E35" s="7" t="n">
        <v>200000</v>
      </c>
    </row>
    <row r="36" spans="1:9">
      <c r="A36" s="4" t="s">
        <v>593</v>
      </c>
    </row>
    <row r="37" spans="1:9">
      <c r="A37" s="3" t="s">
        <v>580</v>
      </c>
    </row>
    <row r="38" spans="1:9">
      <c r="A38" s="4" t="s">
        <v>592</v>
      </c>
      <c r="D38" s="7" t="n">
        <v>100000</v>
      </c>
    </row>
    <row r="39" spans="1:9">
      <c r="A39" s="4" t="s">
        <v>594</v>
      </c>
    </row>
    <row r="40" spans="1:9">
      <c r="A40" s="3" t="s">
        <v>580</v>
      </c>
    </row>
    <row r="41" spans="1:9">
      <c r="A41" s="4" t="s">
        <v>595</v>
      </c>
      <c r="D41" s="6" t="n">
        <v>33741</v>
      </c>
    </row>
    <row r="42" spans="1:9">
      <c r="A42" s="4" t="s">
        <v>596</v>
      </c>
      <c r="D42" s="11" t="n">
        <v>3.187</v>
      </c>
    </row>
    <row r="43" spans="1:9">
      <c r="A43" s="4" t="s">
        <v>597</v>
      </c>
      <c r="D43" s="4" t="s">
        <v>598</v>
      </c>
    </row>
    <row r="44" spans="1:9">
      <c r="A44" s="4" t="s">
        <v>587</v>
      </c>
      <c r="D44" s="11" t="n">
        <v>3.187</v>
      </c>
    </row>
    <row r="45" spans="1:9">
      <c r="A45" s="4" t="s">
        <v>127</v>
      </c>
    </row>
    <row r="46" spans="1:9">
      <c r="A46" s="3" t="s">
        <v>580</v>
      </c>
    </row>
    <row r="47" spans="1:9">
      <c r="A47" s="4" t="s">
        <v>193</v>
      </c>
      <c r="C47" s="7" t="n">
        <v>61700000</v>
      </c>
    </row>
    <row r="48" spans="1:9">
      <c r="A48" s="4" t="s">
        <v>582</v>
      </c>
      <c r="C48" s="6" t="n">
        <v>6889986</v>
      </c>
    </row>
    <row r="49" spans="1:9">
      <c r="A49" s="4" t="s">
        <v>587</v>
      </c>
      <c r="C49" s="13" t="n">
        <v>8.95444</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2</v>
      </c>
      <c r="C1" s="2" t="s">
        <v>67</v>
      </c>
      <c r="D1" s="2" t="s">
        <v>440</v>
      </c>
      <c r="E1" s="2" t="s">
        <v>578</v>
      </c>
    </row>
    <row r="2" spans="1:5">
      <c r="A2" s="3" t="s">
        <v>580</v>
      </c>
    </row>
    <row r="3" spans="1:5">
      <c r="A3" s="4" t="s">
        <v>600</v>
      </c>
      <c r="B3" s="6" t="n">
        <v>10000000</v>
      </c>
      <c r="C3" s="6" t="n">
        <v>3191489</v>
      </c>
    </row>
    <row r="4" spans="1:5">
      <c r="A4" s="4" t="s">
        <v>601</v>
      </c>
      <c r="B4" s="6" t="n">
        <v>0</v>
      </c>
      <c r="C4" s="6" t="n">
        <v>3046355</v>
      </c>
    </row>
    <row r="5" spans="1:5">
      <c r="A5" s="4" t="s">
        <v>602</v>
      </c>
      <c r="B5" s="7" t="n">
        <v>0</v>
      </c>
      <c r="C5" s="7" t="n">
        <v>12134</v>
      </c>
    </row>
    <row r="6" spans="1:5">
      <c r="A6" s="4" t="s">
        <v>603</v>
      </c>
      <c r="C6" s="7" t="n">
        <v>11648</v>
      </c>
    </row>
    <row r="7" spans="1:5">
      <c r="A7" s="4" t="s">
        <v>126</v>
      </c>
    </row>
    <row r="8" spans="1:5">
      <c r="A8" s="3" t="s">
        <v>580</v>
      </c>
    </row>
    <row r="9" spans="1:5">
      <c r="A9" s="4" t="s">
        <v>600</v>
      </c>
      <c r="C9" s="6" t="n">
        <v>3191489</v>
      </c>
    </row>
    <row r="10" spans="1:5">
      <c r="A10" s="4" t="s">
        <v>601</v>
      </c>
      <c r="C10" s="6" t="n">
        <v>3046355</v>
      </c>
    </row>
    <row r="11" spans="1:5">
      <c r="A11" s="4" t="s">
        <v>602</v>
      </c>
      <c r="C11" s="7" t="n">
        <v>12134</v>
      </c>
    </row>
    <row r="12" spans="1:5">
      <c r="A12" s="4" t="s">
        <v>603</v>
      </c>
      <c r="C12" s="7" t="n">
        <v>11648</v>
      </c>
    </row>
    <row r="13" spans="1:5">
      <c r="A13" s="4" t="s">
        <v>587</v>
      </c>
      <c r="C13" s="8" t="n">
        <v>3.9833</v>
      </c>
      <c r="D13" s="8" t="n">
        <v>3.9833</v>
      </c>
      <c r="E13" s="8" t="n">
        <v>3.98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39"/>
    <col customWidth="1" max="5" min="5" width="37"/>
    <col customWidth="1" max="6" min="6" width="37"/>
    <col customWidth="1" max="7" min="7" width="13"/>
    <col customWidth="1" max="8" min="8" width="27"/>
    <col customWidth="1" max="9" min="9" width="20"/>
    <col customWidth="1" max="10" min="10" width="39"/>
  </cols>
  <sheetData>
    <row r="1" spans="1:10">
      <c r="A1" s="1" t="s">
        <v>122</v>
      </c>
      <c r="B1" s="2" t="s">
        <v>123</v>
      </c>
      <c r="C1" s="2" t="s">
        <v>124</v>
      </c>
      <c r="D1" s="2" t="s">
        <v>125</v>
      </c>
      <c r="E1" s="2" t="s">
        <v>126</v>
      </c>
      <c r="F1" s="2" t="s">
        <v>127</v>
      </c>
      <c r="G1" s="2" t="s">
        <v>128</v>
      </c>
      <c r="H1" s="2" t="s">
        <v>129</v>
      </c>
      <c r="I1" s="2" t="s">
        <v>130</v>
      </c>
      <c r="J1" s="2" t="s">
        <v>131</v>
      </c>
    </row>
    <row r="2" spans="1:10">
      <c r="A2" s="4" t="s">
        <v>132</v>
      </c>
      <c r="B2" s="7" t="n">
        <v>-326000</v>
      </c>
      <c r="H2" s="7" t="n">
        <v>1982000</v>
      </c>
      <c r="I2" s="7" t="n">
        <v>-2308000</v>
      </c>
    </row>
    <row r="3" spans="1:10">
      <c r="A3" s="4" t="s">
        <v>133</v>
      </c>
      <c r="C3" s="6" t="n">
        <v>1506307</v>
      </c>
    </row>
    <row r="4" spans="1:10">
      <c r="A4" s="4" t="s">
        <v>134</v>
      </c>
      <c r="C4" s="7" t="n">
        <v>5528000</v>
      </c>
    </row>
    <row r="5" spans="1:10">
      <c r="A5" s="4" t="s">
        <v>135</v>
      </c>
      <c r="G5" s="6" t="n">
        <v>542553</v>
      </c>
    </row>
    <row r="6" spans="1:10">
      <c r="A6" s="4" t="s">
        <v>136</v>
      </c>
      <c r="G6" s="6" t="n">
        <v>31915</v>
      </c>
    </row>
    <row r="7" spans="1:10">
      <c r="A7" s="4" t="s">
        <v>137</v>
      </c>
      <c r="B7" s="6" t="n">
        <v>66000</v>
      </c>
      <c r="H7" s="6" t="n">
        <v>66000</v>
      </c>
    </row>
    <row r="8" spans="1:10">
      <c r="A8" s="4" t="s">
        <v>117</v>
      </c>
      <c r="B8" s="6" t="n">
        <v>-5172000</v>
      </c>
      <c r="I8" s="6" t="n">
        <v>-5172000</v>
      </c>
    </row>
    <row r="9" spans="1:10">
      <c r="A9" s="4" t="s">
        <v>138</v>
      </c>
      <c r="B9" s="6" t="n">
        <v>0</v>
      </c>
    </row>
    <row r="10" spans="1:10">
      <c r="A10" s="4" t="s">
        <v>139</v>
      </c>
      <c r="B10" s="6" t="n">
        <v>-5432000</v>
      </c>
      <c r="H10" s="6" t="n">
        <v>2048000</v>
      </c>
      <c r="I10" s="6" t="n">
        <v>-7480000</v>
      </c>
    </row>
    <row r="11" spans="1:10">
      <c r="A11" s="4" t="s">
        <v>140</v>
      </c>
      <c r="C11" s="6" t="n">
        <v>1506307</v>
      </c>
    </row>
    <row r="12" spans="1:10">
      <c r="A12" s="4" t="s">
        <v>141</v>
      </c>
      <c r="C12" s="7" t="n">
        <v>5528000</v>
      </c>
    </row>
    <row r="13" spans="1:10">
      <c r="A13" s="4" t="s">
        <v>142</v>
      </c>
      <c r="G13" s="6" t="n">
        <v>574468</v>
      </c>
    </row>
    <row r="14" spans="1:10">
      <c r="A14" s="4" t="s">
        <v>136</v>
      </c>
      <c r="G14" s="6" t="n">
        <v>31915</v>
      </c>
    </row>
    <row r="15" spans="1:10">
      <c r="A15" s="4" t="s">
        <v>143</v>
      </c>
      <c r="B15" s="6" t="n">
        <v>472000</v>
      </c>
      <c r="G15" s="7" t="n">
        <v>1000</v>
      </c>
      <c r="H15" s="6" t="n">
        <v>471000</v>
      </c>
    </row>
    <row r="16" spans="1:10">
      <c r="A16" s="4" t="s">
        <v>144</v>
      </c>
      <c r="G16" s="6" t="n">
        <v>476897</v>
      </c>
    </row>
    <row r="17" spans="1:10">
      <c r="A17" s="4" t="s">
        <v>145</v>
      </c>
      <c r="B17" s="6" t="n">
        <v>4000</v>
      </c>
      <c r="H17" s="6" t="n">
        <v>4000</v>
      </c>
    </row>
    <row r="18" spans="1:10">
      <c r="A18" s="4" t="s">
        <v>146</v>
      </c>
      <c r="E18" s="6" t="n">
        <v>1506307</v>
      </c>
    </row>
    <row r="19" spans="1:10">
      <c r="A19" s="4" t="s">
        <v>147</v>
      </c>
      <c r="E19" s="7" t="n">
        <v>5986000</v>
      </c>
    </row>
    <row r="20" spans="1:10">
      <c r="A20" s="4" t="s">
        <v>148</v>
      </c>
      <c r="C20" s="6" t="n">
        <v>33741</v>
      </c>
    </row>
    <row r="21" spans="1:10">
      <c r="A21" s="4" t="s">
        <v>149</v>
      </c>
      <c r="C21" s="7" t="n">
        <v>134000</v>
      </c>
    </row>
    <row r="22" spans="1:10">
      <c r="A22" s="4" t="s">
        <v>137</v>
      </c>
      <c r="B22" s="6" t="n">
        <v>170000</v>
      </c>
      <c r="H22" s="6" t="n">
        <v>170000</v>
      </c>
    </row>
    <row r="23" spans="1:10">
      <c r="A23" s="4" t="s">
        <v>117</v>
      </c>
      <c r="B23" s="6" t="n">
        <v>-7346000</v>
      </c>
      <c r="I23" s="6" t="n">
        <v>-7346000</v>
      </c>
    </row>
    <row r="24" spans="1:10">
      <c r="A24" s="4" t="s">
        <v>138</v>
      </c>
      <c r="B24" s="6" t="n">
        <v>0</v>
      </c>
    </row>
    <row r="25" spans="1:10">
      <c r="A25" s="4" t="s">
        <v>150</v>
      </c>
      <c r="B25" s="7" t="n">
        <v>-12132000</v>
      </c>
      <c r="G25" s="7" t="n">
        <v>1000</v>
      </c>
      <c r="H25" s="6" t="n">
        <v>2693000</v>
      </c>
      <c r="I25" s="6" t="n">
        <v>-14826000</v>
      </c>
    </row>
    <row r="26" spans="1:10">
      <c r="A26" s="4" t="s">
        <v>151</v>
      </c>
      <c r="B26" s="6" t="n">
        <v>3046355</v>
      </c>
      <c r="C26" s="6" t="n">
        <v>3046355</v>
      </c>
      <c r="E26" s="6" t="n">
        <v>3046355</v>
      </c>
    </row>
    <row r="27" spans="1:10">
      <c r="A27" s="4" t="s">
        <v>152</v>
      </c>
      <c r="B27" s="7" t="n">
        <v>11648000</v>
      </c>
      <c r="C27" s="7" t="n">
        <v>11648000</v>
      </c>
      <c r="E27" s="7" t="n">
        <v>11648000</v>
      </c>
    </row>
    <row r="28" spans="1:10">
      <c r="A28" s="4" t="s">
        <v>153</v>
      </c>
      <c r="G28" s="6" t="n">
        <v>1083280</v>
      </c>
    </row>
    <row r="29" spans="1:10">
      <c r="A29" s="4" t="s">
        <v>154</v>
      </c>
      <c r="B29" s="6" t="n">
        <v>73138000</v>
      </c>
      <c r="G29" s="7" t="n">
        <v>1000</v>
      </c>
      <c r="H29" s="6" t="n">
        <v>73137000</v>
      </c>
    </row>
    <row r="30" spans="1:10">
      <c r="A30" s="4" t="s">
        <v>155</v>
      </c>
      <c r="D30" s="6" t="n">
        <v>-9936341</v>
      </c>
    </row>
    <row r="31" spans="1:10">
      <c r="A31" s="4" t="s">
        <v>156</v>
      </c>
      <c r="D31" s="7" t="n">
        <v>-73138000</v>
      </c>
    </row>
    <row r="32" spans="1:10">
      <c r="A32" s="4" t="s">
        <v>157</v>
      </c>
      <c r="G32" s="6" t="n">
        <v>9936341</v>
      </c>
    </row>
    <row r="33" spans="1:10">
      <c r="A33" s="4" t="s">
        <v>158</v>
      </c>
      <c r="B33" s="6" t="n">
        <v>81435000</v>
      </c>
      <c r="H33" s="6" t="n">
        <v>81435000</v>
      </c>
    </row>
    <row r="34" spans="1:10">
      <c r="A34" s="4" t="s">
        <v>159</v>
      </c>
      <c r="G34" s="6" t="n">
        <v>6052116</v>
      </c>
    </row>
    <row r="35" spans="1:10">
      <c r="A35" s="4" t="s">
        <v>136</v>
      </c>
      <c r="G35" s="6" t="n">
        <v>31914</v>
      </c>
    </row>
    <row r="36" spans="1:10">
      <c r="A36" s="4" t="s">
        <v>146</v>
      </c>
      <c r="F36" s="6" t="n">
        <v>6889986</v>
      </c>
    </row>
    <row r="37" spans="1:10">
      <c r="A37" s="4" t="s">
        <v>147</v>
      </c>
      <c r="F37" s="7" t="n">
        <v>61490000</v>
      </c>
    </row>
    <row r="38" spans="1:10">
      <c r="A38" s="4" t="s">
        <v>137</v>
      </c>
      <c r="B38" s="6" t="n">
        <v>747000</v>
      </c>
      <c r="H38" s="6" t="n">
        <v>747000</v>
      </c>
    </row>
    <row r="39" spans="1:10">
      <c r="A39" s="4" t="s">
        <v>117</v>
      </c>
      <c r="B39" s="6" t="n">
        <v>-28175000</v>
      </c>
      <c r="I39" s="6" t="n">
        <v>-28175000</v>
      </c>
    </row>
    <row r="40" spans="1:10">
      <c r="A40" s="4" t="s">
        <v>160</v>
      </c>
      <c r="B40" s="6" t="n">
        <v>305000</v>
      </c>
      <c r="H40" s="6" t="n">
        <v>305000</v>
      </c>
    </row>
    <row r="41" spans="1:10">
      <c r="A41" s="4" t="s">
        <v>161</v>
      </c>
      <c r="G41" s="6" t="n">
        <v>273595</v>
      </c>
    </row>
    <row r="42" spans="1:10">
      <c r="A42" s="4" t="s">
        <v>138</v>
      </c>
      <c r="B42" s="6" t="n">
        <v>17000</v>
      </c>
      <c r="J42" s="7" t="n">
        <v>17000</v>
      </c>
    </row>
    <row r="43" spans="1:10">
      <c r="A43" s="4" t="s">
        <v>162</v>
      </c>
      <c r="G43" s="6" t="n">
        <v>4801</v>
      </c>
    </row>
    <row r="44" spans="1:10">
      <c r="A44" s="4" t="s">
        <v>163</v>
      </c>
      <c r="B44" s="7" t="n">
        <v>115335000</v>
      </c>
      <c r="G44" s="7" t="n">
        <v>2000</v>
      </c>
      <c r="H44" s="7" t="n">
        <v>158317000</v>
      </c>
      <c r="I44" s="7" t="n">
        <v>-43001000</v>
      </c>
      <c r="J44" s="7" t="n">
        <v>17000</v>
      </c>
    </row>
    <row r="45" spans="1:10">
      <c r="A45" s="4" t="s">
        <v>164</v>
      </c>
      <c r="B45" s="6" t="n">
        <v>0</v>
      </c>
    </row>
    <row r="46" spans="1:10">
      <c r="A46" s="4" t="s">
        <v>165</v>
      </c>
      <c r="G46" s="6" t="n">
        <v>173820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604</v>
      </c>
      <c r="B1" s="2" t="s">
        <v>1</v>
      </c>
    </row>
    <row r="2" spans="1:3">
      <c r="B2" s="2" t="s">
        <v>2</v>
      </c>
      <c r="C2" s="2" t="s">
        <v>67</v>
      </c>
    </row>
    <row r="3" spans="1:3">
      <c r="A3" s="3" t="s">
        <v>232</v>
      </c>
    </row>
    <row r="4" spans="1:3">
      <c r="A4" s="4" t="s">
        <v>104</v>
      </c>
      <c r="B4" s="6" t="n">
        <v>300000000</v>
      </c>
      <c r="C4" s="6" t="n">
        <v>5319148</v>
      </c>
    </row>
    <row r="5" spans="1:3">
      <c r="A5" s="4" t="s">
        <v>103</v>
      </c>
      <c r="B5" s="8" t="n">
        <v>0.0001</v>
      </c>
      <c r="C5" s="8" t="n">
        <v>0.0001</v>
      </c>
    </row>
    <row r="6" spans="1:3">
      <c r="A6" s="4" t="s">
        <v>605</v>
      </c>
      <c r="B6" s="4" t="s">
        <v>6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7</v>
      </c>
    </row>
    <row r="2" spans="1:3">
      <c r="A2" s="3" t="s">
        <v>580</v>
      </c>
    </row>
    <row r="3" spans="1:3">
      <c r="A3" s="4" t="s">
        <v>608</v>
      </c>
      <c r="B3" s="6" t="n">
        <v>0</v>
      </c>
      <c r="C3" s="6" t="n">
        <v>3046355</v>
      </c>
    </row>
    <row r="4" spans="1:3">
      <c r="A4" s="4" t="s">
        <v>609</v>
      </c>
      <c r="B4" s="6" t="n">
        <v>5116</v>
      </c>
      <c r="C4" s="6" t="n">
        <v>10232</v>
      </c>
    </row>
    <row r="5" spans="1:3">
      <c r="A5" s="4" t="s">
        <v>610</v>
      </c>
      <c r="B5" s="6" t="n">
        <v>1568874</v>
      </c>
      <c r="C5" s="6" t="n">
        <v>829775</v>
      </c>
    </row>
    <row r="6" spans="1:3">
      <c r="A6" s="4" t="s">
        <v>123</v>
      </c>
      <c r="B6" s="6" t="n">
        <v>3352034</v>
      </c>
      <c r="C6" s="6" t="n">
        <v>4001267</v>
      </c>
    </row>
    <row r="7" spans="1:3">
      <c r="A7" s="4" t="s">
        <v>611</v>
      </c>
    </row>
    <row r="8" spans="1:3">
      <c r="A8" s="3" t="s">
        <v>580</v>
      </c>
    </row>
    <row r="9" spans="1:3">
      <c r="A9" s="4" t="s">
        <v>612</v>
      </c>
      <c r="B9" s="6" t="n">
        <v>1778044</v>
      </c>
    </row>
    <row r="10" spans="1:3">
      <c r="A10" s="4" t="s">
        <v>613</v>
      </c>
    </row>
    <row r="11" spans="1:3">
      <c r="A11" s="3" t="s">
        <v>580</v>
      </c>
    </row>
    <row r="12" spans="1:3">
      <c r="A12" s="4" t="s">
        <v>612</v>
      </c>
      <c r="C12" s="6" t="n">
        <v>114905</v>
      </c>
    </row>
    <row r="13" spans="1:3">
      <c r="A13" s="4" t="s">
        <v>126</v>
      </c>
    </row>
    <row r="14" spans="1:3">
      <c r="A14" s="3" t="s">
        <v>580</v>
      </c>
    </row>
    <row r="15" spans="1:3">
      <c r="A15" s="4" t="s">
        <v>608</v>
      </c>
      <c r="C15" s="6" t="n">
        <v>30463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614</v>
      </c>
      <c r="B1" s="2" t="s">
        <v>575</v>
      </c>
      <c r="C1" s="2" t="s">
        <v>1</v>
      </c>
    </row>
    <row r="2" spans="1:6">
      <c r="B2" s="2" t="s">
        <v>615</v>
      </c>
      <c r="C2" s="2" t="s">
        <v>2</v>
      </c>
      <c r="D2" s="2" t="s">
        <v>67</v>
      </c>
      <c r="E2" s="2" t="s">
        <v>108</v>
      </c>
      <c r="F2" s="2" t="s">
        <v>576</v>
      </c>
    </row>
    <row r="3" spans="1:6">
      <c r="A3" s="3" t="s">
        <v>616</v>
      </c>
    </row>
    <row r="4" spans="1:6">
      <c r="A4" s="4" t="s">
        <v>617</v>
      </c>
      <c r="C4" s="4" t="s">
        <v>618</v>
      </c>
      <c r="D4" s="4" t="s">
        <v>618</v>
      </c>
      <c r="E4" s="4" t="s">
        <v>618</v>
      </c>
    </row>
    <row r="5" spans="1:6">
      <c r="A5" s="4" t="s">
        <v>619</v>
      </c>
      <c r="C5" s="6" t="n">
        <v>3352034</v>
      </c>
      <c r="D5" s="6" t="n">
        <v>4001267</v>
      </c>
    </row>
    <row r="6" spans="1:6">
      <c r="A6" s="4" t="s">
        <v>620</v>
      </c>
    </row>
    <row r="7" spans="1:6">
      <c r="A7" s="3" t="s">
        <v>616</v>
      </c>
    </row>
    <row r="8" spans="1:6">
      <c r="A8" s="4" t="s">
        <v>621</v>
      </c>
      <c r="C8" s="6" t="n">
        <v>1023012</v>
      </c>
      <c r="D8" s="6" t="n">
        <v>402121</v>
      </c>
      <c r="E8" s="6" t="n">
        <v>427654</v>
      </c>
    </row>
    <row r="9" spans="1:6">
      <c r="A9" s="4" t="s">
        <v>617</v>
      </c>
      <c r="C9" s="4" t="s">
        <v>618</v>
      </c>
    </row>
    <row r="10" spans="1:6">
      <c r="A10" s="4" t="s">
        <v>622</v>
      </c>
    </row>
    <row r="11" spans="1:6">
      <c r="A11" s="3" t="s">
        <v>616</v>
      </c>
    </row>
    <row r="12" spans="1:6">
      <c r="A12" s="4" t="s">
        <v>621</v>
      </c>
      <c r="C12" s="6" t="n">
        <v>5106</v>
      </c>
      <c r="D12" s="6" t="n">
        <v>0</v>
      </c>
      <c r="E12" s="6" t="n">
        <v>2127</v>
      </c>
    </row>
    <row r="13" spans="1:6">
      <c r="A13" s="4" t="s">
        <v>613</v>
      </c>
    </row>
    <row r="14" spans="1:6">
      <c r="A14" s="3" t="s">
        <v>616</v>
      </c>
    </row>
    <row r="15" spans="1:6">
      <c r="A15" s="4" t="s">
        <v>623</v>
      </c>
      <c r="C15" s="4" t="s">
        <v>481</v>
      </c>
    </row>
    <row r="16" spans="1:6">
      <c r="A16" s="4" t="s">
        <v>624</v>
      </c>
      <c r="C16" s="4" t="s">
        <v>625</v>
      </c>
    </row>
    <row r="17" spans="1:6">
      <c r="A17" s="4" t="s">
        <v>626</v>
      </c>
      <c r="C17" s="9" t="n">
        <v>3.44</v>
      </c>
      <c r="D17" s="9" t="n">
        <v>0.66</v>
      </c>
      <c r="E17" s="9" t="n">
        <v>0.5600000000000001</v>
      </c>
    </row>
    <row r="18" spans="1:6">
      <c r="A18" s="4" t="s">
        <v>627</v>
      </c>
      <c r="C18" s="7" t="n">
        <v>3000000</v>
      </c>
    </row>
    <row r="19" spans="1:6">
      <c r="A19" s="4" t="s">
        <v>628</v>
      </c>
      <c r="C19" s="4" t="s">
        <v>629</v>
      </c>
    </row>
    <row r="20" spans="1:6">
      <c r="A20" s="4" t="s">
        <v>630</v>
      </c>
      <c r="C20" s="7" t="n">
        <v>700000</v>
      </c>
      <c r="D20" s="7" t="n">
        <v>200000</v>
      </c>
    </row>
    <row r="21" spans="1:6">
      <c r="A21" s="4" t="s">
        <v>631</v>
      </c>
    </row>
    <row r="22" spans="1:6">
      <c r="A22" s="3" t="s">
        <v>616</v>
      </c>
    </row>
    <row r="23" spans="1:6">
      <c r="A23" s="4" t="s">
        <v>632</v>
      </c>
      <c r="C23" s="4" t="s">
        <v>633</v>
      </c>
    </row>
    <row r="24" spans="1:6">
      <c r="A24" s="4" t="s">
        <v>634</v>
      </c>
    </row>
    <row r="25" spans="1:6">
      <c r="A25" s="3" t="s">
        <v>616</v>
      </c>
    </row>
    <row r="26" spans="1:6">
      <c r="A26" s="4" t="s">
        <v>635</v>
      </c>
      <c r="C26" s="4" t="s">
        <v>636</v>
      </c>
    </row>
    <row r="27" spans="1:6">
      <c r="A27" s="4" t="s">
        <v>637</v>
      </c>
    </row>
    <row r="28" spans="1:6">
      <c r="A28" s="3" t="s">
        <v>616</v>
      </c>
    </row>
    <row r="29" spans="1:6">
      <c r="A29" s="4" t="s">
        <v>635</v>
      </c>
      <c r="C29" s="4" t="s">
        <v>638</v>
      </c>
    </row>
    <row r="30" spans="1:6">
      <c r="A30" s="4" t="s">
        <v>639</v>
      </c>
    </row>
    <row r="31" spans="1:6">
      <c r="A31" s="3" t="s">
        <v>616</v>
      </c>
    </row>
    <row r="32" spans="1:6">
      <c r="A32" s="4" t="s">
        <v>630</v>
      </c>
      <c r="E32" s="7" t="n">
        <v>100000</v>
      </c>
    </row>
    <row r="33" spans="1:6">
      <c r="A33" s="4" t="s">
        <v>640</v>
      </c>
    </row>
    <row r="34" spans="1:6">
      <c r="A34" s="3" t="s">
        <v>616</v>
      </c>
    </row>
    <row r="35" spans="1:6">
      <c r="A35" s="4" t="s">
        <v>623</v>
      </c>
      <c r="C35" s="4" t="s">
        <v>426</v>
      </c>
    </row>
    <row r="36" spans="1:6">
      <c r="A36" s="4" t="s">
        <v>611</v>
      </c>
    </row>
    <row r="37" spans="1:6">
      <c r="A37" s="3" t="s">
        <v>616</v>
      </c>
    </row>
    <row r="38" spans="1:6">
      <c r="A38" s="4" t="s">
        <v>641</v>
      </c>
      <c r="B38" s="6" t="n">
        <v>695281</v>
      </c>
    </row>
    <row r="39" spans="1:6">
      <c r="A39" s="4" t="s">
        <v>642</v>
      </c>
    </row>
    <row r="40" spans="1:6">
      <c r="A40" s="3" t="s">
        <v>616</v>
      </c>
    </row>
    <row r="41" spans="1:6">
      <c r="A41" s="4" t="s">
        <v>619</v>
      </c>
      <c r="F41" s="6" t="n">
        <v>160000</v>
      </c>
    </row>
    <row r="42" spans="1:6">
      <c r="A42" s="4" t="s">
        <v>643</v>
      </c>
    </row>
    <row r="43" spans="1:6">
      <c r="A43" s="3" t="s">
        <v>616</v>
      </c>
    </row>
    <row r="44" spans="1:6">
      <c r="A44" s="4" t="s">
        <v>619</v>
      </c>
      <c r="B44" s="6" t="n">
        <v>17328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44</v>
      </c>
      <c r="B1" s="2" t="s">
        <v>1</v>
      </c>
    </row>
    <row r="2" spans="1:4">
      <c r="B2" s="2" t="s">
        <v>2</v>
      </c>
      <c r="C2" s="2" t="s">
        <v>67</v>
      </c>
      <c r="D2" s="2" t="s">
        <v>108</v>
      </c>
    </row>
    <row r="3" spans="1:4">
      <c r="A3" s="3" t="s">
        <v>616</v>
      </c>
    </row>
    <row r="4" spans="1:4">
      <c r="A4" s="4" t="s">
        <v>645</v>
      </c>
      <c r="B4" s="6" t="n">
        <v>829775</v>
      </c>
    </row>
    <row r="5" spans="1:4">
      <c r="A5" s="4" t="s">
        <v>646</v>
      </c>
      <c r="B5" s="6" t="n">
        <v>1568874</v>
      </c>
      <c r="C5" s="6" t="n">
        <v>829775</v>
      </c>
    </row>
    <row r="6" spans="1:4">
      <c r="A6" s="4" t="s">
        <v>647</v>
      </c>
    </row>
    <row r="7" spans="1:4">
      <c r="A7" s="3" t="s">
        <v>616</v>
      </c>
    </row>
    <row r="8" spans="1:4">
      <c r="A8" s="4" t="s">
        <v>648</v>
      </c>
      <c r="B8" s="6" t="n">
        <v>114905</v>
      </c>
      <c r="C8" s="6" t="n">
        <v>106388</v>
      </c>
      <c r="D8" s="6" t="n">
        <v>408510</v>
      </c>
    </row>
    <row r="9" spans="1:4">
      <c r="A9" s="4" t="s">
        <v>649</v>
      </c>
      <c r="B9" s="6" t="n">
        <v>2675833</v>
      </c>
      <c r="C9" s="6" t="n">
        <v>408511</v>
      </c>
      <c r="D9" s="6" t="n">
        <v>127659</v>
      </c>
    </row>
    <row r="10" spans="1:4">
      <c r="A10" s="4" t="s">
        <v>650</v>
      </c>
      <c r="B10" s="6" t="n">
        <v>-1028118</v>
      </c>
      <c r="C10" s="6" t="n">
        <v>-402121</v>
      </c>
      <c r="D10" s="6" t="n">
        <v>-429781</v>
      </c>
    </row>
    <row r="11" spans="1:4">
      <c r="A11" s="4" t="s">
        <v>651</v>
      </c>
      <c r="B11" s="6" t="n">
        <v>15424</v>
      </c>
      <c r="C11" s="6" t="n">
        <v>2127</v>
      </c>
    </row>
    <row r="12" spans="1:4">
      <c r="A12" s="4" t="s">
        <v>652</v>
      </c>
      <c r="B12" s="6" t="n">
        <v>1778044</v>
      </c>
      <c r="C12" s="6" t="n">
        <v>114905</v>
      </c>
      <c r="D12" s="6" t="n">
        <v>106388</v>
      </c>
    </row>
    <row r="13" spans="1:4">
      <c r="A13" s="4" t="s">
        <v>653</v>
      </c>
      <c r="B13" s="6" t="n">
        <v>433396</v>
      </c>
    </row>
    <row r="14" spans="1:4">
      <c r="A14" s="4" t="s">
        <v>654</v>
      </c>
      <c r="B14" s="6" t="n">
        <v>1568874</v>
      </c>
    </row>
    <row r="15" spans="1:4">
      <c r="A15" s="4" t="s">
        <v>645</v>
      </c>
      <c r="B15" s="6" t="n">
        <v>829775</v>
      </c>
      <c r="C15" s="6" t="n">
        <v>429781</v>
      </c>
    </row>
    <row r="16" spans="1:4">
      <c r="A16" s="4" t="s">
        <v>621</v>
      </c>
      <c r="B16" s="6" t="n">
        <v>1028118</v>
      </c>
      <c r="C16" s="6" t="n">
        <v>402121</v>
      </c>
      <c r="D16" s="6" t="n">
        <v>429781</v>
      </c>
    </row>
    <row r="17" spans="1:4">
      <c r="A17" s="4" t="s">
        <v>655</v>
      </c>
      <c r="B17" s="6" t="n">
        <v>-273595</v>
      </c>
    </row>
    <row r="18" spans="1:4">
      <c r="A18" s="4" t="s">
        <v>656</v>
      </c>
      <c r="B18" s="6" t="n">
        <v>-15424</v>
      </c>
      <c r="C18" s="6" t="n">
        <v>-2127</v>
      </c>
    </row>
    <row r="19" spans="1:4">
      <c r="A19" s="4" t="s">
        <v>646</v>
      </c>
      <c r="B19" s="6" t="n">
        <v>1568874</v>
      </c>
      <c r="C19" s="6" t="n">
        <v>829775</v>
      </c>
      <c r="D19" s="6" t="n">
        <v>429781</v>
      </c>
    </row>
    <row r="20" spans="1:4">
      <c r="A20" s="4" t="s">
        <v>657</v>
      </c>
      <c r="B20" s="9" t="n">
        <v>0.97</v>
      </c>
      <c r="C20" s="9" t="n">
        <v>0.89</v>
      </c>
    </row>
    <row r="21" spans="1:4">
      <c r="A21" s="4" t="s">
        <v>658</v>
      </c>
      <c r="B21" s="10" t="n">
        <v>4.96</v>
      </c>
      <c r="C21" s="10" t="n">
        <v>1.04</v>
      </c>
      <c r="D21" s="9" t="n">
        <v>0.89</v>
      </c>
    </row>
    <row r="22" spans="1:4">
      <c r="A22" s="4" t="s">
        <v>659</v>
      </c>
      <c r="B22" s="10" t="n">
        <v>1.13</v>
      </c>
    </row>
    <row r="23" spans="1:4">
      <c r="A23" s="4" t="s">
        <v>660</v>
      </c>
      <c r="B23" s="10" t="n">
        <v>1.04</v>
      </c>
      <c r="C23" s="10" t="n">
        <v>0.9</v>
      </c>
    </row>
    <row r="24" spans="1:4">
      <c r="A24" s="4" t="s">
        <v>661</v>
      </c>
      <c r="B24" s="9" t="n">
        <v>3.55</v>
      </c>
      <c r="C24" s="9" t="n">
        <v>0.97</v>
      </c>
      <c r="D24" s="9" t="n">
        <v>0.89</v>
      </c>
    </row>
    <row r="25" spans="1:4">
      <c r="A25" s="4" t="s">
        <v>662</v>
      </c>
      <c r="B25" s="4" t="s">
        <v>663</v>
      </c>
      <c r="C25" s="4" t="s">
        <v>664</v>
      </c>
      <c r="D25" s="4" t="s">
        <v>664</v>
      </c>
    </row>
    <row r="26" spans="1:4">
      <c r="A26" s="4" t="s">
        <v>665</v>
      </c>
      <c r="B26" s="4" t="s">
        <v>666</v>
      </c>
      <c r="C26" s="4" t="s">
        <v>6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68</v>
      </c>
      <c r="B1" s="2" t="s">
        <v>1</v>
      </c>
    </row>
    <row r="2" spans="1:3">
      <c r="B2" s="2" t="s">
        <v>2</v>
      </c>
      <c r="C2" s="2" t="s">
        <v>67</v>
      </c>
    </row>
    <row r="3" spans="1:3">
      <c r="A3" s="3" t="s">
        <v>616</v>
      </c>
    </row>
    <row r="4" spans="1:3">
      <c r="A4" s="4" t="s">
        <v>669</v>
      </c>
      <c r="B4" s="6" t="n">
        <v>1568874</v>
      </c>
      <c r="C4" s="6" t="n">
        <v>829775</v>
      </c>
    </row>
    <row r="5" spans="1:3">
      <c r="A5" s="4" t="s">
        <v>670</v>
      </c>
      <c r="B5" s="6" t="n">
        <v>433396</v>
      </c>
      <c r="C5" s="6" t="n">
        <v>382318</v>
      </c>
    </row>
    <row r="6" spans="1:3">
      <c r="A6" s="4" t="s">
        <v>671</v>
      </c>
      <c r="B6" s="7" t="n">
        <v>7769</v>
      </c>
      <c r="C6" s="7" t="n">
        <v>1075</v>
      </c>
    </row>
    <row r="7" spans="1:3">
      <c r="A7" s="4" t="s">
        <v>672</v>
      </c>
      <c r="B7" s="9" t="n">
        <v>1.76</v>
      </c>
      <c r="C7" s="9" t="n">
        <v>0.97</v>
      </c>
    </row>
    <row r="8" spans="1:3">
      <c r="A8" s="4" t="s">
        <v>673</v>
      </c>
    </row>
    <row r="9" spans="1:3">
      <c r="A9" s="3" t="s">
        <v>616</v>
      </c>
    </row>
    <row r="10" spans="1:3">
      <c r="A10" s="4" t="s">
        <v>674</v>
      </c>
      <c r="B10" s="9" t="n">
        <v>0.9</v>
      </c>
      <c r="C10" s="9" t="n">
        <v>0.9</v>
      </c>
    </row>
    <row r="11" spans="1:3">
      <c r="A11" s="4" t="s">
        <v>669</v>
      </c>
      <c r="B11" s="6" t="n">
        <v>261684</v>
      </c>
      <c r="C11" s="6" t="n">
        <v>427654</v>
      </c>
    </row>
    <row r="12" spans="1:3">
      <c r="A12" s="4" t="s">
        <v>675</v>
      </c>
      <c r="B12" s="4" t="s">
        <v>676</v>
      </c>
      <c r="C12" s="4" t="s">
        <v>677</v>
      </c>
    </row>
    <row r="13" spans="1:3">
      <c r="A13" s="4" t="s">
        <v>670</v>
      </c>
      <c r="B13" s="6" t="n">
        <v>176444</v>
      </c>
      <c r="C13" s="6" t="n">
        <v>247880</v>
      </c>
    </row>
    <row r="14" spans="1:3">
      <c r="A14" s="4" t="s">
        <v>671</v>
      </c>
      <c r="B14" s="7" t="n">
        <v>3314</v>
      </c>
      <c r="C14" s="7" t="n">
        <v>709</v>
      </c>
    </row>
    <row r="15" spans="1:3">
      <c r="A15" s="4" t="s">
        <v>672</v>
      </c>
      <c r="B15" s="9" t="n">
        <v>0.9</v>
      </c>
      <c r="C15" s="9" t="n">
        <v>0.9</v>
      </c>
    </row>
    <row r="16" spans="1:3">
      <c r="A16" s="4" t="s">
        <v>678</v>
      </c>
    </row>
    <row r="17" spans="1:3">
      <c r="A17" s="3" t="s">
        <v>616</v>
      </c>
    </row>
    <row r="18" spans="1:3">
      <c r="A18" s="4" t="s">
        <v>674</v>
      </c>
      <c r="B18" s="9" t="n">
        <v>1.04</v>
      </c>
      <c r="C18" s="9" t="n">
        <v>1.04</v>
      </c>
    </row>
    <row r="19" spans="1:3">
      <c r="A19" s="4" t="s">
        <v>669</v>
      </c>
      <c r="B19" s="6" t="n">
        <v>402920</v>
      </c>
      <c r="C19" s="6" t="n">
        <v>402121</v>
      </c>
    </row>
    <row r="20" spans="1:3">
      <c r="A20" s="4" t="s">
        <v>675</v>
      </c>
      <c r="B20" s="4" t="s">
        <v>679</v>
      </c>
      <c r="C20" s="4" t="s">
        <v>680</v>
      </c>
    </row>
    <row r="21" spans="1:3">
      <c r="A21" s="4" t="s">
        <v>670</v>
      </c>
      <c r="B21" s="6" t="n">
        <v>165016</v>
      </c>
      <c r="C21" s="6" t="n">
        <v>134438</v>
      </c>
    </row>
    <row r="22" spans="1:3">
      <c r="A22" s="4" t="s">
        <v>671</v>
      </c>
      <c r="B22" s="7" t="n">
        <v>3076</v>
      </c>
      <c r="C22" s="7" t="n">
        <v>366</v>
      </c>
    </row>
    <row r="23" spans="1:3">
      <c r="A23" s="4" t="s">
        <v>672</v>
      </c>
      <c r="B23" s="9" t="n">
        <v>1.04</v>
      </c>
      <c r="C23" s="9" t="n">
        <v>1.04</v>
      </c>
    </row>
    <row r="24" spans="1:3">
      <c r="A24" s="4" t="s">
        <v>681</v>
      </c>
    </row>
    <row r="25" spans="1:3">
      <c r="A25" s="3" t="s">
        <v>616</v>
      </c>
    </row>
    <row r="26" spans="1:3">
      <c r="A26" s="4" t="s">
        <v>674</v>
      </c>
      <c r="B26" s="9" t="n">
        <v>4.56</v>
      </c>
    </row>
    <row r="27" spans="1:3">
      <c r="A27" s="4" t="s">
        <v>669</v>
      </c>
      <c r="B27" s="6" t="n">
        <v>781036</v>
      </c>
    </row>
    <row r="28" spans="1:3">
      <c r="A28" s="4" t="s">
        <v>675</v>
      </c>
      <c r="B28" s="4" t="s">
        <v>682</v>
      </c>
    </row>
    <row r="29" spans="1:3">
      <c r="A29" s="4" t="s">
        <v>670</v>
      </c>
      <c r="B29" s="6" t="n">
        <v>90874</v>
      </c>
    </row>
    <row r="30" spans="1:3">
      <c r="A30" s="4" t="s">
        <v>671</v>
      </c>
      <c r="B30" s="7" t="n">
        <v>1374</v>
      </c>
    </row>
    <row r="31" spans="1:3">
      <c r="A31" s="4" t="s">
        <v>672</v>
      </c>
      <c r="B31" s="9" t="n">
        <v>4.56</v>
      </c>
    </row>
    <row r="32" spans="1:3">
      <c r="A32" s="4" t="s">
        <v>683</v>
      </c>
    </row>
    <row r="33" spans="1:3">
      <c r="A33" s="3" t="s">
        <v>616</v>
      </c>
    </row>
    <row r="34" spans="1:3">
      <c r="A34" s="4" t="s">
        <v>674</v>
      </c>
      <c r="B34" s="9" t="n">
        <v>5.55</v>
      </c>
    </row>
    <row r="35" spans="1:3">
      <c r="A35" s="4" t="s">
        <v>669</v>
      </c>
      <c r="B35" s="6" t="n">
        <v>51278</v>
      </c>
    </row>
    <row r="36" spans="1:3">
      <c r="A36" s="4" t="s">
        <v>675</v>
      </c>
      <c r="B36" s="4" t="s">
        <v>684</v>
      </c>
    </row>
    <row r="37" spans="1:3">
      <c r="A37" s="4" t="s">
        <v>685</v>
      </c>
    </row>
    <row r="38" spans="1:3">
      <c r="A38" s="3" t="s">
        <v>616</v>
      </c>
    </row>
    <row r="39" spans="1:3">
      <c r="A39" s="4" t="s">
        <v>674</v>
      </c>
      <c r="B39" s="9" t="n">
        <v>13.93</v>
      </c>
    </row>
    <row r="40" spans="1:3">
      <c r="A40" s="4" t="s">
        <v>669</v>
      </c>
      <c r="B40" s="6" t="n">
        <v>6000</v>
      </c>
    </row>
    <row r="41" spans="1:3">
      <c r="A41" s="4" t="s">
        <v>675</v>
      </c>
      <c r="B41" s="4" t="s">
        <v>686</v>
      </c>
    </row>
    <row r="42" spans="1:3">
      <c r="A42" s="4" t="s">
        <v>687</v>
      </c>
    </row>
    <row r="43" spans="1:3">
      <c r="A43" s="3" t="s">
        <v>616</v>
      </c>
    </row>
    <row r="44" spans="1:3">
      <c r="A44" s="4" t="s">
        <v>674</v>
      </c>
      <c r="B44" s="7" t="n">
        <v>15</v>
      </c>
    </row>
    <row r="45" spans="1:3">
      <c r="A45" s="4" t="s">
        <v>669</v>
      </c>
      <c r="B45" s="6" t="n">
        <v>65956</v>
      </c>
    </row>
    <row r="46" spans="1:3">
      <c r="A46" s="4" t="s">
        <v>675</v>
      </c>
      <c r="B46" s="4" t="s">
        <v>688</v>
      </c>
    </row>
    <row r="47" spans="1:3">
      <c r="A47" s="4" t="s">
        <v>670</v>
      </c>
      <c r="B47" s="6" t="n">
        <v>1062</v>
      </c>
    </row>
    <row r="48" spans="1:3">
      <c r="A48" s="4" t="s">
        <v>671</v>
      </c>
      <c r="B48" s="7" t="n">
        <v>5</v>
      </c>
    </row>
    <row r="49" spans="1:3">
      <c r="A49" s="4" t="s">
        <v>672</v>
      </c>
      <c r="B49" s="7" t="n">
        <v>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689</v>
      </c>
      <c r="B1" s="2" t="s">
        <v>1</v>
      </c>
    </row>
    <row r="2" spans="1:4">
      <c r="B2" s="2" t="s">
        <v>2</v>
      </c>
      <c r="C2" s="2" t="s">
        <v>67</v>
      </c>
      <c r="D2" s="2" t="s">
        <v>108</v>
      </c>
    </row>
    <row r="3" spans="1:4">
      <c r="A3" s="3" t="s">
        <v>616</v>
      </c>
    </row>
    <row r="4" spans="1:4">
      <c r="A4" s="4" t="s">
        <v>690</v>
      </c>
      <c r="B4" s="4" t="s">
        <v>691</v>
      </c>
      <c r="C4" s="4" t="s">
        <v>692</v>
      </c>
      <c r="D4" s="4" t="s">
        <v>693</v>
      </c>
    </row>
    <row r="5" spans="1:4">
      <c r="A5" s="4" t="s">
        <v>694</v>
      </c>
      <c r="B5" s="4" t="s">
        <v>695</v>
      </c>
      <c r="C5" s="4" t="s">
        <v>696</v>
      </c>
      <c r="D5" s="4" t="s">
        <v>697</v>
      </c>
    </row>
    <row r="6" spans="1:4">
      <c r="A6" s="4" t="s">
        <v>698</v>
      </c>
      <c r="C6" s="4" t="s">
        <v>699</v>
      </c>
    </row>
    <row r="7" spans="1:4">
      <c r="A7" s="4" t="s">
        <v>700</v>
      </c>
      <c r="B7" s="4" t="s">
        <v>701</v>
      </c>
      <c r="D7" s="4" t="s">
        <v>702</v>
      </c>
    </row>
    <row r="8" spans="1:4">
      <c r="A8" s="4" t="s">
        <v>703</v>
      </c>
      <c r="B8" s="4" t="s">
        <v>704</v>
      </c>
      <c r="D8" s="4" t="s">
        <v>705</v>
      </c>
    </row>
    <row r="9" spans="1:4">
      <c r="A9" s="4" t="s">
        <v>706</v>
      </c>
      <c r="B9" s="4" t="s">
        <v>618</v>
      </c>
      <c r="C9" s="4" t="s">
        <v>618</v>
      </c>
      <c r="D9" s="4" t="s">
        <v>618</v>
      </c>
    </row>
    <row r="10" spans="1:4">
      <c r="A10" s="4" t="s">
        <v>707</v>
      </c>
    </row>
    <row r="11" spans="1:4">
      <c r="A11" s="3" t="s">
        <v>616</v>
      </c>
    </row>
    <row r="12" spans="1:4">
      <c r="A12" s="4" t="s">
        <v>708</v>
      </c>
      <c r="B12" s="4" t="s">
        <v>709</v>
      </c>
      <c r="C12" s="4" t="s">
        <v>710</v>
      </c>
      <c r="D12" s="4" t="s">
        <v>710</v>
      </c>
    </row>
    <row r="13" spans="1:4">
      <c r="A13" s="4" t="s">
        <v>366</v>
      </c>
    </row>
    <row r="14" spans="1:4">
      <c r="A14" s="3" t="s">
        <v>616</v>
      </c>
    </row>
    <row r="15" spans="1:4">
      <c r="A15" s="4" t="s">
        <v>708</v>
      </c>
      <c r="B15" s="4" t="s">
        <v>711</v>
      </c>
      <c r="C15" s="4" t="s">
        <v>711</v>
      </c>
      <c r="D15" s="4" t="s">
        <v>7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7</v>
      </c>
      <c r="D2" s="2" t="s">
        <v>108</v>
      </c>
    </row>
    <row r="3" spans="1:4">
      <c r="A3" s="3" t="s">
        <v>616</v>
      </c>
    </row>
    <row r="4" spans="1:4">
      <c r="A4" s="4" t="s">
        <v>714</v>
      </c>
      <c r="B4" s="6" t="n">
        <v>31914</v>
      </c>
      <c r="C4" s="6" t="n">
        <v>63829</v>
      </c>
      <c r="D4" s="6" t="n">
        <v>95744</v>
      </c>
    </row>
    <row r="5" spans="1:4">
      <c r="A5" s="4" t="s">
        <v>715</v>
      </c>
      <c r="B5" s="6" t="n">
        <v>-31914</v>
      </c>
      <c r="C5" s="6" t="n">
        <v>-31915</v>
      </c>
      <c r="D5" s="6" t="n">
        <v>-31915</v>
      </c>
    </row>
    <row r="6" spans="1:4">
      <c r="A6" s="4" t="s">
        <v>716</v>
      </c>
      <c r="C6" s="6" t="n">
        <v>31914</v>
      </c>
      <c r="D6" s="6" t="n">
        <v>638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7</v>
      </c>
      <c r="D2" s="2" t="s">
        <v>108</v>
      </c>
    </row>
    <row r="3" spans="1:4">
      <c r="A3" s="3" t="s">
        <v>718</v>
      </c>
    </row>
    <row r="4" spans="1:4">
      <c r="A4" s="4" t="s">
        <v>719</v>
      </c>
      <c r="B4" s="7" t="n">
        <v>747</v>
      </c>
      <c r="C4" s="7" t="n">
        <v>170</v>
      </c>
      <c r="D4" s="7" t="n">
        <v>66</v>
      </c>
    </row>
    <row r="5" spans="1:4">
      <c r="A5" s="4" t="s">
        <v>720</v>
      </c>
    </row>
    <row r="6" spans="1:4">
      <c r="A6" s="3" t="s">
        <v>718</v>
      </c>
    </row>
    <row r="7" spans="1:4">
      <c r="A7" s="4" t="s">
        <v>719</v>
      </c>
      <c r="B7" s="6" t="n">
        <v>334</v>
      </c>
      <c r="C7" s="6" t="n">
        <v>69</v>
      </c>
      <c r="D7" s="6" t="n">
        <v>13</v>
      </c>
    </row>
    <row r="8" spans="1:4">
      <c r="A8" s="4" t="s">
        <v>721</v>
      </c>
    </row>
    <row r="9" spans="1:4">
      <c r="A9" s="3" t="s">
        <v>718</v>
      </c>
    </row>
    <row r="10" spans="1:4">
      <c r="A10" s="4" t="s">
        <v>719</v>
      </c>
      <c r="B10" s="7" t="n">
        <v>413</v>
      </c>
      <c r="C10" s="7" t="n">
        <v>101</v>
      </c>
      <c r="D10" s="7" t="n">
        <v>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723</v>
      </c>
      <c r="J1" s="2" t="s">
        <v>1</v>
      </c>
    </row>
    <row r="2" spans="1:12">
      <c r="B2" s="2" t="s">
        <v>2</v>
      </c>
      <c r="C2" s="2" t="s">
        <v>576</v>
      </c>
      <c r="D2" s="2" t="s">
        <v>724</v>
      </c>
      <c r="E2" s="2" t="s">
        <v>725</v>
      </c>
      <c r="F2" s="2" t="s">
        <v>67</v>
      </c>
      <c r="G2" s="2" t="s">
        <v>726</v>
      </c>
      <c r="H2" s="2" t="s">
        <v>727</v>
      </c>
      <c r="I2" s="2" t="s">
        <v>728</v>
      </c>
      <c r="J2" s="2" t="s">
        <v>2</v>
      </c>
      <c r="K2" s="2" t="s">
        <v>67</v>
      </c>
      <c r="L2" s="2" t="s">
        <v>108</v>
      </c>
    </row>
    <row r="3" spans="1:12">
      <c r="A3" s="3" t="s">
        <v>729</v>
      </c>
    </row>
    <row r="4" spans="1:12">
      <c r="A4" s="4" t="s">
        <v>730</v>
      </c>
      <c r="B4" s="7" t="n">
        <v>-10809</v>
      </c>
      <c r="C4" s="7" t="n">
        <v>-8260</v>
      </c>
      <c r="D4" s="7" t="n">
        <v>-6291</v>
      </c>
      <c r="E4" s="7" t="n">
        <v>-2815</v>
      </c>
      <c r="F4" s="7" t="n">
        <v>-2344</v>
      </c>
      <c r="G4" s="7" t="n">
        <v>-1587</v>
      </c>
      <c r="H4" s="7" t="n">
        <v>-2203</v>
      </c>
      <c r="I4" s="7" t="n">
        <v>-1212</v>
      </c>
      <c r="J4" s="7" t="n">
        <v>-28175</v>
      </c>
      <c r="K4" s="7" t="n">
        <v>-7346</v>
      </c>
      <c r="L4" s="7" t="n">
        <v>-5172</v>
      </c>
    </row>
    <row r="5" spans="1:12">
      <c r="A5" s="3" t="s">
        <v>731</v>
      </c>
    </row>
    <row r="6" spans="1:12">
      <c r="A6" s="4" t="s">
        <v>732</v>
      </c>
      <c r="J6" s="6" t="n">
        <v>5879820</v>
      </c>
      <c r="K6" s="6" t="n">
        <v>1074690</v>
      </c>
      <c r="L6" s="6" t="n">
        <v>638297</v>
      </c>
    </row>
    <row r="7" spans="1:12">
      <c r="A7" s="4" t="s">
        <v>733</v>
      </c>
      <c r="J7" s="6" t="n">
        <v>-15870</v>
      </c>
      <c r="K7" s="6" t="n">
        <v>-47785</v>
      </c>
      <c r="L7" s="6" t="n">
        <v>-79700</v>
      </c>
    </row>
    <row r="8" spans="1:12">
      <c r="A8" s="4" t="s">
        <v>121</v>
      </c>
      <c r="J8" s="6" t="n">
        <v>5863950</v>
      </c>
      <c r="K8" s="6" t="n">
        <v>1026905</v>
      </c>
      <c r="L8" s="6" t="n">
        <v>558597</v>
      </c>
    </row>
    <row r="9" spans="1:12">
      <c r="A9" s="4" t="s">
        <v>120</v>
      </c>
      <c r="B9" s="9" t="n">
        <v>-0.62</v>
      </c>
      <c r="C9" s="9" t="n">
        <v>-2.26</v>
      </c>
      <c r="D9" s="9" t="n">
        <v>-5.48</v>
      </c>
      <c r="E9" s="9" t="n">
        <v>-2.51</v>
      </c>
      <c r="F9" s="9" t="n">
        <v>-2.17</v>
      </c>
      <c r="G9" s="9" t="n">
        <v>-1.48</v>
      </c>
      <c r="H9" s="9" t="n">
        <v>-2.07</v>
      </c>
      <c r="I9" s="9" t="n">
        <v>-1.36</v>
      </c>
      <c r="J9" s="9" t="n">
        <v>-4.8</v>
      </c>
      <c r="K9" s="9" t="n">
        <v>-7.15</v>
      </c>
      <c r="L9" s="9" t="n">
        <v>-9.2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7</v>
      </c>
      <c r="D2" s="2" t="s">
        <v>108</v>
      </c>
    </row>
    <row r="3" spans="1:4">
      <c r="A3" s="3" t="s">
        <v>735</v>
      </c>
    </row>
    <row r="4" spans="1:4">
      <c r="A4" s="4" t="s">
        <v>736</v>
      </c>
      <c r="B4" s="6" t="n">
        <v>1573990</v>
      </c>
      <c r="C4" s="6" t="n">
        <v>3918276</v>
      </c>
      <c r="D4" s="6" t="n">
        <v>3914522</v>
      </c>
    </row>
    <row r="5" spans="1:4">
      <c r="A5" s="4" t="s">
        <v>124</v>
      </c>
    </row>
    <row r="6" spans="1:4">
      <c r="A6" s="3" t="s">
        <v>735</v>
      </c>
    </row>
    <row r="7" spans="1:4">
      <c r="A7" s="4" t="s">
        <v>736</v>
      </c>
      <c r="C7" s="6" t="n">
        <v>3046355</v>
      </c>
      <c r="D7" s="6" t="n">
        <v>1506307</v>
      </c>
    </row>
    <row r="8" spans="1:4">
      <c r="A8" s="4" t="s">
        <v>221</v>
      </c>
    </row>
    <row r="9" spans="1:4">
      <c r="A9" s="3" t="s">
        <v>735</v>
      </c>
    </row>
    <row r="10" spans="1:4">
      <c r="A10" s="4" t="s">
        <v>736</v>
      </c>
      <c r="D10" s="6" t="n">
        <v>33603</v>
      </c>
    </row>
    <row r="11" spans="1:4">
      <c r="A11" s="4" t="s">
        <v>226</v>
      </c>
    </row>
    <row r="12" spans="1:4">
      <c r="A12" s="3" t="s">
        <v>735</v>
      </c>
    </row>
    <row r="13" spans="1:4">
      <c r="A13" s="4" t="s">
        <v>736</v>
      </c>
      <c r="D13" s="6" t="n">
        <v>1506307</v>
      </c>
    </row>
    <row r="14" spans="1:4">
      <c r="A14" s="4" t="s">
        <v>737</v>
      </c>
    </row>
    <row r="15" spans="1:4">
      <c r="A15" s="3" t="s">
        <v>735</v>
      </c>
    </row>
    <row r="16" spans="1:4">
      <c r="A16" s="4" t="s">
        <v>736</v>
      </c>
      <c r="B16" s="6" t="n">
        <v>1568874</v>
      </c>
      <c r="C16" s="6" t="n">
        <v>829775</v>
      </c>
      <c r="D16" s="6" t="n">
        <v>429781</v>
      </c>
    </row>
    <row r="17" spans="1:4">
      <c r="A17" s="4" t="s">
        <v>738</v>
      </c>
    </row>
    <row r="18" spans="1:4">
      <c r="A18" s="3" t="s">
        <v>735</v>
      </c>
    </row>
    <row r="19" spans="1:4">
      <c r="A19" s="4" t="s">
        <v>736</v>
      </c>
      <c r="C19" s="6" t="n">
        <v>31914</v>
      </c>
      <c r="D19" s="6" t="n">
        <v>63829</v>
      </c>
    </row>
    <row r="20" spans="1:4">
      <c r="A20" s="4" t="s">
        <v>280</v>
      </c>
    </row>
    <row r="21" spans="1:4">
      <c r="A21" s="3" t="s">
        <v>735</v>
      </c>
    </row>
    <row r="22" spans="1:4">
      <c r="A22" s="4" t="s">
        <v>736</v>
      </c>
      <c r="D22" s="6" t="n">
        <v>374695</v>
      </c>
    </row>
    <row r="23" spans="1:4">
      <c r="A23" s="4" t="s">
        <v>739</v>
      </c>
    </row>
    <row r="24" spans="1:4">
      <c r="A24" s="3" t="s">
        <v>735</v>
      </c>
    </row>
    <row r="25" spans="1:4">
      <c r="A25" s="4" t="s">
        <v>736</v>
      </c>
      <c r="B25" s="6" t="n">
        <v>5116</v>
      </c>
      <c r="C25" s="6" t="n">
        <v>102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67</v>
      </c>
    </row>
    <row r="3" spans="1:3">
      <c r="A3" s="4" t="s">
        <v>126</v>
      </c>
    </row>
    <row r="4" spans="1:3">
      <c r="A4" s="4" t="s">
        <v>167</v>
      </c>
      <c r="C4" s="7" t="n">
        <v>14</v>
      </c>
    </row>
    <row r="5" spans="1:3">
      <c r="A5" s="4" t="s">
        <v>168</v>
      </c>
      <c r="C5" s="6" t="n">
        <v>8</v>
      </c>
    </row>
    <row r="6" spans="1:3">
      <c r="A6" s="4" t="s">
        <v>169</v>
      </c>
      <c r="C6" s="7" t="n">
        <v>27</v>
      </c>
    </row>
    <row r="7" spans="1:3">
      <c r="A7" s="4" t="s">
        <v>127</v>
      </c>
    </row>
    <row r="8" spans="1:3">
      <c r="A8" s="4" t="s">
        <v>167</v>
      </c>
      <c r="B8" s="7" t="n">
        <v>2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7</v>
      </c>
      <c r="D2" s="2" t="s">
        <v>108</v>
      </c>
    </row>
    <row r="3" spans="1:4">
      <c r="A3" s="3" t="s">
        <v>242</v>
      </c>
    </row>
    <row r="4" spans="1:4">
      <c r="A4" s="4" t="s">
        <v>741</v>
      </c>
      <c r="B4" s="7" t="n">
        <v>-5917</v>
      </c>
      <c r="C4" s="7" t="n">
        <v>-1542</v>
      </c>
      <c r="D4" s="7" t="n">
        <v>-1758</v>
      </c>
    </row>
    <row r="5" spans="1:4">
      <c r="A5" s="4" t="s">
        <v>742</v>
      </c>
      <c r="B5" s="6" t="n">
        <v>6708</v>
      </c>
      <c r="C5" s="6" t="n">
        <v>1527</v>
      </c>
      <c r="D5" s="6" t="n">
        <v>1099</v>
      </c>
    </row>
    <row r="6" spans="1:4">
      <c r="A6" s="4" t="s">
        <v>743</v>
      </c>
      <c r="B6" s="6" t="n">
        <v>124</v>
      </c>
      <c r="C6" s="6" t="n">
        <v>84</v>
      </c>
      <c r="D6" s="6" t="n">
        <v>105</v>
      </c>
    </row>
    <row r="7" spans="1:4">
      <c r="A7" s="4" t="s">
        <v>744</v>
      </c>
      <c r="B7" s="6" t="n">
        <v>6</v>
      </c>
      <c r="D7" s="6" t="n">
        <v>-70</v>
      </c>
    </row>
    <row r="8" spans="1:4">
      <c r="A8" s="4" t="s">
        <v>745</v>
      </c>
      <c r="B8" s="6" t="n">
        <v>-873</v>
      </c>
      <c r="C8" s="6" t="n">
        <v>-69</v>
      </c>
    </row>
    <row r="9" spans="1:4">
      <c r="A9" s="4" t="s">
        <v>746</v>
      </c>
      <c r="B9" s="6" t="n">
        <v>1</v>
      </c>
      <c r="C9" s="6" t="n">
        <v>1</v>
      </c>
    </row>
    <row r="10" spans="1:4">
      <c r="A10" s="4" t="s">
        <v>747</v>
      </c>
      <c r="D10" s="6" t="n">
        <v>625</v>
      </c>
    </row>
    <row r="11" spans="1:4">
      <c r="A11" s="4" t="s">
        <v>437</v>
      </c>
      <c r="B11" s="6" t="n">
        <v>-48</v>
      </c>
    </row>
    <row r="12" spans="1:4">
      <c r="A12" s="4" t="s">
        <v>748</v>
      </c>
      <c r="B12" s="7" t="n">
        <v>1</v>
      </c>
      <c r="C12" s="7" t="n">
        <v>1</v>
      </c>
      <c r="D12" s="7"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67</v>
      </c>
      <c r="D1" s="2" t="s">
        <v>108</v>
      </c>
    </row>
    <row r="2" spans="1:4">
      <c r="A2" s="3" t="s">
        <v>750</v>
      </c>
    </row>
    <row r="3" spans="1:4">
      <c r="A3" s="4" t="s">
        <v>751</v>
      </c>
      <c r="B3" s="7" t="n">
        <v>8250</v>
      </c>
      <c r="C3" s="7" t="n">
        <v>2456</v>
      </c>
      <c r="D3" s="7" t="n">
        <v>995</v>
      </c>
    </row>
    <row r="4" spans="1:4">
      <c r="A4" s="4" t="s">
        <v>752</v>
      </c>
      <c r="B4" s="6" t="n">
        <v>1118</v>
      </c>
      <c r="C4" s="6" t="n">
        <v>188</v>
      </c>
      <c r="D4" s="6" t="n">
        <v>54</v>
      </c>
    </row>
    <row r="5" spans="1:4">
      <c r="A5" s="4" t="s">
        <v>137</v>
      </c>
      <c r="B5" s="6" t="n">
        <v>45</v>
      </c>
      <c r="C5" s="6" t="n">
        <v>4</v>
      </c>
    </row>
    <row r="6" spans="1:4">
      <c r="A6" s="4" t="s">
        <v>753</v>
      </c>
      <c r="B6" s="6" t="n">
        <v>236</v>
      </c>
      <c r="C6" s="6" t="n">
        <v>134</v>
      </c>
      <c r="D6" s="6" t="n">
        <v>61</v>
      </c>
    </row>
    <row r="7" spans="1:4">
      <c r="A7" s="4" t="s">
        <v>754</v>
      </c>
      <c r="B7" s="6" t="n">
        <v>9649</v>
      </c>
      <c r="C7" s="6" t="n">
        <v>2782</v>
      </c>
      <c r="D7" s="6" t="n">
        <v>1110</v>
      </c>
    </row>
    <row r="8" spans="1:4">
      <c r="A8" s="4" t="s">
        <v>755</v>
      </c>
      <c r="B8" s="6" t="n">
        <v>-9491</v>
      </c>
      <c r="C8" s="6" t="n">
        <v>-2696</v>
      </c>
      <c r="D8" s="6" t="n">
        <v>-1103</v>
      </c>
    </row>
    <row r="9" spans="1:4">
      <c r="A9" s="4" t="s">
        <v>756</v>
      </c>
      <c r="B9" s="6" t="n">
        <v>158</v>
      </c>
      <c r="C9" s="6" t="n">
        <v>86</v>
      </c>
      <c r="D9" s="6" t="n">
        <v>7</v>
      </c>
    </row>
    <row r="10" spans="1:4">
      <c r="A10" s="3" t="s">
        <v>757</v>
      </c>
    </row>
    <row r="11" spans="1:4">
      <c r="A11" s="4" t="s">
        <v>758</v>
      </c>
      <c r="B11" s="7" t="n">
        <v>-158</v>
      </c>
      <c r="C11" s="7" t="n">
        <v>-86</v>
      </c>
      <c r="D11" s="7"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9</v>
      </c>
      <c r="B1" s="2" t="s">
        <v>1</v>
      </c>
    </row>
    <row r="2" spans="1:4">
      <c r="B2" s="2" t="s">
        <v>2</v>
      </c>
      <c r="C2" s="2" t="s">
        <v>67</v>
      </c>
      <c r="D2" s="2" t="s">
        <v>108</v>
      </c>
    </row>
    <row r="3" spans="1:4">
      <c r="A3" s="3" t="s">
        <v>760</v>
      </c>
    </row>
    <row r="4" spans="1:4">
      <c r="A4" s="4" t="s">
        <v>761</v>
      </c>
      <c r="B4" s="4" t="s">
        <v>762</v>
      </c>
    </row>
    <row r="5" spans="1:4">
      <c r="A5" s="4" t="s">
        <v>763</v>
      </c>
      <c r="B5" s="7" t="n">
        <v>238000</v>
      </c>
      <c r="C5" s="7" t="n">
        <v>157000</v>
      </c>
      <c r="D5" s="7" t="n">
        <v>23000</v>
      </c>
    </row>
    <row r="6" spans="1:4">
      <c r="A6" s="4" t="s">
        <v>764</v>
      </c>
      <c r="B6" s="6" t="n">
        <v>0</v>
      </c>
    </row>
    <row r="7" spans="1:4">
      <c r="A7" s="4" t="s">
        <v>765</v>
      </c>
      <c r="B7" s="6" t="n">
        <v>0</v>
      </c>
    </row>
    <row r="8" spans="1:4">
      <c r="A8" s="4" t="s">
        <v>766</v>
      </c>
      <c r="B8" s="6" t="n">
        <v>0</v>
      </c>
    </row>
    <row r="9" spans="1:4">
      <c r="A9" s="4" t="s">
        <v>767</v>
      </c>
    </row>
    <row r="10" spans="1:4">
      <c r="A10" s="3" t="s">
        <v>760</v>
      </c>
    </row>
    <row r="11" spans="1:4">
      <c r="A11" s="4" t="s">
        <v>751</v>
      </c>
      <c r="B11" s="6" t="n">
        <v>39100000</v>
      </c>
      <c r="C11" s="7" t="n">
        <v>34500000</v>
      </c>
      <c r="D11" s="7" t="n">
        <v>4700000</v>
      </c>
    </row>
    <row r="12" spans="1:4">
      <c r="A12" s="4" t="s">
        <v>768</v>
      </c>
      <c r="D12" s="4" t="s">
        <v>769</v>
      </c>
    </row>
    <row r="13" spans="1:4">
      <c r="A13" s="4" t="s">
        <v>770</v>
      </c>
      <c r="D13" s="4" t="s">
        <v>636</v>
      </c>
    </row>
    <row r="14" spans="1:4">
      <c r="A14" s="4" t="s">
        <v>771</v>
      </c>
      <c r="C14" s="4" t="s">
        <v>458</v>
      </c>
    </row>
    <row r="15" spans="1:4">
      <c r="A15" s="4" t="s">
        <v>772</v>
      </c>
      <c r="B15" s="7" t="n">
        <v>1100000</v>
      </c>
    </row>
    <row r="16" spans="1:4">
      <c r="A16" s="4" t="s">
        <v>773</v>
      </c>
      <c r="B16" s="4" t="s">
        <v>769</v>
      </c>
    </row>
    <row r="17" spans="1:4">
      <c r="A17" s="4" t="s">
        <v>774</v>
      </c>
    </row>
    <row r="18" spans="1:4">
      <c r="A18" s="3" t="s">
        <v>760</v>
      </c>
    </row>
    <row r="19" spans="1:4">
      <c r="A19" s="4" t="s">
        <v>772</v>
      </c>
      <c r="B19" s="7" t="n">
        <v>700000</v>
      </c>
    </row>
    <row r="20" spans="1:4">
      <c r="A20" s="4" t="s">
        <v>775</v>
      </c>
    </row>
    <row r="21" spans="1:4">
      <c r="A21" s="3" t="s">
        <v>760</v>
      </c>
    </row>
    <row r="22" spans="1:4">
      <c r="A22" s="4" t="s">
        <v>751</v>
      </c>
      <c r="B22" s="7" t="n">
        <v>400000</v>
      </c>
    </row>
    <row r="23" spans="1:4">
      <c r="A23" s="4" t="s">
        <v>768</v>
      </c>
      <c r="B23" s="4" t="s">
        <v>769</v>
      </c>
    </row>
    <row r="24" spans="1:4">
      <c r="A24" s="4" t="s">
        <v>776</v>
      </c>
    </row>
    <row r="25" spans="1:4">
      <c r="A25" s="3" t="s">
        <v>760</v>
      </c>
    </row>
    <row r="26" spans="1:4">
      <c r="A26" s="4" t="s">
        <v>772</v>
      </c>
      <c r="B26" s="7" t="n">
        <v>3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7</v>
      </c>
      <c r="D2" s="2" t="s">
        <v>108</v>
      </c>
    </row>
    <row r="3" spans="1:4">
      <c r="A3" s="3" t="s">
        <v>242</v>
      </c>
    </row>
    <row r="4" spans="1:4">
      <c r="A4" s="4" t="s">
        <v>778</v>
      </c>
      <c r="B4" s="7" t="n">
        <v>157</v>
      </c>
      <c r="C4" s="7" t="n">
        <v>23</v>
      </c>
    </row>
    <row r="5" spans="1:4">
      <c r="A5" s="4" t="s">
        <v>779</v>
      </c>
      <c r="B5" s="6" t="n">
        <v>196</v>
      </c>
      <c r="C5" s="6" t="n">
        <v>134</v>
      </c>
      <c r="D5" s="7" t="n">
        <v>23</v>
      </c>
    </row>
    <row r="6" spans="1:4">
      <c r="A6" s="4" t="s">
        <v>780</v>
      </c>
      <c r="B6" s="6" t="n">
        <v>-115</v>
      </c>
    </row>
    <row r="7" spans="1:4">
      <c r="A7" s="4" t="s">
        <v>781</v>
      </c>
      <c r="B7" s="7" t="n">
        <v>238</v>
      </c>
      <c r="C7" s="7" t="n">
        <v>157</v>
      </c>
      <c r="D7" s="7" t="n">
        <v>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30"/>
    <col customWidth="1" max="3" min="3" width="41"/>
    <col customWidth="1" max="4" min="4" width="20"/>
    <col customWidth="1" max="5" min="5" width="37"/>
    <col customWidth="1" max="6" min="6" width="37"/>
    <col customWidth="1" max="7" min="7" width="37"/>
    <col customWidth="1" max="8" min="8" width="37"/>
    <col customWidth="1" max="9" min="9" width="37"/>
    <col customWidth="1" max="10" min="10" width="31"/>
    <col customWidth="1" max="11" min="11" width="21"/>
    <col customWidth="1" max="12" min="12" width="21"/>
    <col customWidth="1" max="13" min="13" width="21"/>
  </cols>
  <sheetData>
    <row r="1" spans="1:13">
      <c r="A1" s="1" t="s">
        <v>782</v>
      </c>
      <c r="B1" s="2" t="s">
        <v>783</v>
      </c>
      <c r="C1" s="2" t="s">
        <v>784</v>
      </c>
      <c r="D1" s="2" t="s">
        <v>785</v>
      </c>
      <c r="E1" s="2" t="s">
        <v>786</v>
      </c>
      <c r="F1" s="2" t="s">
        <v>787</v>
      </c>
      <c r="G1" s="2" t="s">
        <v>788</v>
      </c>
      <c r="H1" s="2" t="s">
        <v>789</v>
      </c>
      <c r="I1" s="2" t="s">
        <v>790</v>
      </c>
      <c r="J1" s="2" t="s">
        <v>791</v>
      </c>
      <c r="K1" s="2" t="s">
        <v>351</v>
      </c>
      <c r="L1" s="2" t="s">
        <v>792</v>
      </c>
      <c r="M1" s="2" t="s">
        <v>793</v>
      </c>
    </row>
    <row r="2" spans="1:13">
      <c r="A2" s="3" t="s">
        <v>794</v>
      </c>
    </row>
    <row r="3" spans="1:13">
      <c r="A3" s="4" t="s">
        <v>795</v>
      </c>
      <c r="I3" s="8" t="n">
        <v>0.0001</v>
      </c>
      <c r="J3" s="8" t="n">
        <v>0.0001</v>
      </c>
    </row>
    <row r="4" spans="1:13">
      <c r="A4" s="4" t="s">
        <v>796</v>
      </c>
      <c r="I4" s="7" t="n">
        <v>81435000</v>
      </c>
    </row>
    <row r="5" spans="1:13">
      <c r="A5" s="4" t="s">
        <v>206</v>
      </c>
      <c r="J5" s="7" t="n">
        <v>134000</v>
      </c>
    </row>
    <row r="6" spans="1:13">
      <c r="A6" s="4" t="s">
        <v>127</v>
      </c>
    </row>
    <row r="7" spans="1:13">
      <c r="A7" s="3" t="s">
        <v>794</v>
      </c>
    </row>
    <row r="8" spans="1:13">
      <c r="A8" s="4" t="s">
        <v>369</v>
      </c>
      <c r="E8" s="13" t="n">
        <v>8.95444</v>
      </c>
    </row>
    <row r="9" spans="1:13">
      <c r="A9" s="4" t="s">
        <v>797</v>
      </c>
    </row>
    <row r="10" spans="1:13">
      <c r="A10" s="3" t="s">
        <v>794</v>
      </c>
    </row>
    <row r="11" spans="1:13">
      <c r="A11" s="4" t="s">
        <v>798</v>
      </c>
      <c r="C11" s="6" t="n">
        <v>2633333</v>
      </c>
    </row>
    <row r="12" spans="1:13">
      <c r="A12" s="4" t="s">
        <v>796</v>
      </c>
      <c r="C12" s="7" t="n">
        <v>39500000</v>
      </c>
    </row>
    <row r="13" spans="1:13">
      <c r="A13" s="4" t="s">
        <v>799</v>
      </c>
      <c r="C13" s="6" t="n">
        <v>3887668</v>
      </c>
    </row>
    <row r="14" spans="1:13">
      <c r="A14" s="4" t="s">
        <v>800</v>
      </c>
      <c r="C14" s="6" t="n">
        <v>2</v>
      </c>
    </row>
    <row r="15" spans="1:13">
      <c r="A15" s="4" t="s">
        <v>801</v>
      </c>
      <c r="C15" s="4" t="s">
        <v>633</v>
      </c>
    </row>
    <row r="16" spans="1:13">
      <c r="A16" s="4" t="s">
        <v>802</v>
      </c>
      <c r="C16" s="6" t="n">
        <v>3887668</v>
      </c>
    </row>
    <row r="17" spans="1:13">
      <c r="A17" s="4" t="s">
        <v>221</v>
      </c>
    </row>
    <row r="18" spans="1:13">
      <c r="A18" s="3" t="s">
        <v>794</v>
      </c>
    </row>
    <row r="19" spans="1:13">
      <c r="A19" s="4" t="s">
        <v>445</v>
      </c>
      <c r="M19" s="7" t="n">
        <v>100000</v>
      </c>
    </row>
    <row r="20" spans="1:13">
      <c r="A20" s="4" t="s">
        <v>454</v>
      </c>
    </row>
    <row r="21" spans="1:13">
      <c r="A21" s="3" t="s">
        <v>794</v>
      </c>
    </row>
    <row r="22" spans="1:13">
      <c r="A22" s="4" t="s">
        <v>799</v>
      </c>
      <c r="F22" s="6" t="n">
        <v>33741</v>
      </c>
    </row>
    <row r="23" spans="1:13">
      <c r="A23" s="4" t="s">
        <v>369</v>
      </c>
      <c r="F23" s="11" t="n">
        <v>3.187</v>
      </c>
    </row>
    <row r="24" spans="1:13">
      <c r="A24" s="4" t="s">
        <v>449</v>
      </c>
    </row>
    <row r="25" spans="1:13">
      <c r="A25" s="3" t="s">
        <v>794</v>
      </c>
    </row>
    <row r="26" spans="1:13">
      <c r="A26" s="4" t="s">
        <v>206</v>
      </c>
      <c r="F26" s="7" t="n">
        <v>100000</v>
      </c>
    </row>
    <row r="27" spans="1:13">
      <c r="A27" s="4" t="s">
        <v>128</v>
      </c>
    </row>
    <row r="28" spans="1:13">
      <c r="A28" s="3" t="s">
        <v>794</v>
      </c>
    </row>
    <row r="29" spans="1:13">
      <c r="A29" s="4" t="s">
        <v>798</v>
      </c>
      <c r="I29" s="6" t="n">
        <v>6052116</v>
      </c>
    </row>
    <row r="30" spans="1:13">
      <c r="A30" s="4" t="s">
        <v>803</v>
      </c>
    </row>
    <row r="31" spans="1:13">
      <c r="A31" s="3" t="s">
        <v>794</v>
      </c>
    </row>
    <row r="32" spans="1:13">
      <c r="A32" s="4" t="s">
        <v>798</v>
      </c>
      <c r="B32" s="6" t="n">
        <v>5500000</v>
      </c>
    </row>
    <row r="33" spans="1:13">
      <c r="A33" s="4" t="s">
        <v>795</v>
      </c>
      <c r="C33" s="8" t="n">
        <v>0.0001</v>
      </c>
    </row>
    <row r="34" spans="1:13">
      <c r="A34" s="4" t="s">
        <v>369</v>
      </c>
      <c r="B34" s="7" t="n">
        <v>15</v>
      </c>
    </row>
    <row r="35" spans="1:13">
      <c r="A35" s="4" t="s">
        <v>802</v>
      </c>
      <c r="B35" s="6" t="n">
        <v>9936341</v>
      </c>
    </row>
    <row r="36" spans="1:13">
      <c r="A36" s="4" t="s">
        <v>129</v>
      </c>
    </row>
    <row r="37" spans="1:13">
      <c r="A37" s="3" t="s">
        <v>794</v>
      </c>
    </row>
    <row r="38" spans="1:13">
      <c r="A38" s="4" t="s">
        <v>796</v>
      </c>
      <c r="I38" s="7" t="n">
        <v>81435000</v>
      </c>
    </row>
    <row r="39" spans="1:13">
      <c r="A39" s="4" t="s">
        <v>804</v>
      </c>
    </row>
    <row r="40" spans="1:13">
      <c r="A40" s="3" t="s">
        <v>794</v>
      </c>
    </row>
    <row r="41" spans="1:13">
      <c r="A41" s="4" t="s">
        <v>805</v>
      </c>
      <c r="I41" s="6" t="n">
        <v>0</v>
      </c>
      <c r="J41" s="6" t="n">
        <v>0</v>
      </c>
      <c r="K41" s="7" t="n">
        <v>0</v>
      </c>
    </row>
    <row r="42" spans="1:13">
      <c r="A42" s="4" t="s">
        <v>806</v>
      </c>
    </row>
    <row r="43" spans="1:13">
      <c r="A43" s="3" t="s">
        <v>794</v>
      </c>
    </row>
    <row r="44" spans="1:13">
      <c r="A44" s="4" t="s">
        <v>807</v>
      </c>
      <c r="G44" s="7" t="n">
        <v>1400000</v>
      </c>
    </row>
    <row r="45" spans="1:13">
      <c r="A45" s="4" t="s">
        <v>808</v>
      </c>
    </row>
    <row r="46" spans="1:13">
      <c r="A46" s="3" t="s">
        <v>794</v>
      </c>
    </row>
    <row r="47" spans="1:13">
      <c r="A47" s="4" t="s">
        <v>798</v>
      </c>
      <c r="H47" s="6" t="n">
        <v>510638</v>
      </c>
    </row>
    <row r="48" spans="1:13">
      <c r="A48" s="4" t="s">
        <v>795</v>
      </c>
      <c r="H48" s="8" t="n">
        <v>0.0001</v>
      </c>
    </row>
    <row r="49" spans="1:13">
      <c r="A49" s="4" t="s">
        <v>809</v>
      </c>
    </row>
    <row r="50" spans="1:13">
      <c r="A50" s="3" t="s">
        <v>794</v>
      </c>
    </row>
    <row r="51" spans="1:13">
      <c r="A51" s="4" t="s">
        <v>796</v>
      </c>
      <c r="H51" s="7" t="n">
        <v>700000</v>
      </c>
    </row>
    <row r="52" spans="1:13">
      <c r="A52" s="4" t="s">
        <v>810</v>
      </c>
    </row>
    <row r="53" spans="1:13">
      <c r="A53" s="3" t="s">
        <v>794</v>
      </c>
    </row>
    <row r="54" spans="1:13">
      <c r="A54" s="4" t="s">
        <v>807</v>
      </c>
      <c r="G54" s="7" t="n">
        <v>100000</v>
      </c>
      <c r="J54" s="6" t="n">
        <v>500000</v>
      </c>
      <c r="K54" s="6" t="n">
        <v>400000</v>
      </c>
    </row>
    <row r="55" spans="1:13">
      <c r="A55" s="4" t="s">
        <v>811</v>
      </c>
      <c r="G55" s="6" t="n">
        <v>300000</v>
      </c>
    </row>
    <row r="56" spans="1:13">
      <c r="A56" s="4" t="s">
        <v>812</v>
      </c>
      <c r="G56" s="7" t="n">
        <v>1300000</v>
      </c>
    </row>
    <row r="57" spans="1:13">
      <c r="A57" s="4" t="s">
        <v>813</v>
      </c>
      <c r="K57" s="6" t="n">
        <v>200000</v>
      </c>
    </row>
    <row r="58" spans="1:13">
      <c r="A58" s="4" t="s">
        <v>814</v>
      </c>
      <c r="J58" s="6" t="n">
        <v>500000</v>
      </c>
    </row>
    <row r="59" spans="1:13">
      <c r="A59" s="4" t="s">
        <v>815</v>
      </c>
    </row>
    <row r="60" spans="1:13">
      <c r="A60" s="3" t="s">
        <v>794</v>
      </c>
    </row>
    <row r="61" spans="1:13">
      <c r="A61" s="4" t="s">
        <v>798</v>
      </c>
      <c r="D61" s="6" t="n">
        <v>233333</v>
      </c>
    </row>
    <row r="62" spans="1:13">
      <c r="A62" s="4" t="s">
        <v>816</v>
      </c>
    </row>
    <row r="63" spans="1:13">
      <c r="A63" s="3" t="s">
        <v>794</v>
      </c>
    </row>
    <row r="64" spans="1:13">
      <c r="A64" s="4" t="s">
        <v>813</v>
      </c>
      <c r="J64" s="6" t="n">
        <v>100000</v>
      </c>
    </row>
    <row r="65" spans="1:13">
      <c r="A65" s="4" t="s">
        <v>817</v>
      </c>
    </row>
    <row r="66" spans="1:13">
      <c r="A66" s="3" t="s">
        <v>794</v>
      </c>
    </row>
    <row r="67" spans="1:13">
      <c r="A67" s="4" t="s">
        <v>818</v>
      </c>
      <c r="K67" s="7" t="n">
        <v>200000</v>
      </c>
    </row>
    <row r="68" spans="1:13">
      <c r="A68" s="4" t="s">
        <v>819</v>
      </c>
    </row>
    <row r="69" spans="1:13">
      <c r="A69" s="3" t="s">
        <v>794</v>
      </c>
    </row>
    <row r="70" spans="1:13">
      <c r="A70" s="4" t="s">
        <v>820</v>
      </c>
      <c r="G70" s="4" t="s">
        <v>598</v>
      </c>
    </row>
    <row r="71" spans="1:13">
      <c r="A71" s="4" t="s">
        <v>821</v>
      </c>
    </row>
    <row r="72" spans="1:13">
      <c r="A72" s="3" t="s">
        <v>794</v>
      </c>
    </row>
    <row r="73" spans="1:13">
      <c r="A73" s="4" t="s">
        <v>798</v>
      </c>
      <c r="E73" s="6" t="n">
        <v>307110</v>
      </c>
    </row>
    <row r="74" spans="1:13">
      <c r="A74" s="4" t="s">
        <v>796</v>
      </c>
      <c r="E74" s="7" t="n">
        <v>2700000</v>
      </c>
    </row>
    <row r="75" spans="1:13">
      <c r="A75" s="4" t="s">
        <v>822</v>
      </c>
    </row>
    <row r="76" spans="1:13">
      <c r="A76" s="3" t="s">
        <v>794</v>
      </c>
    </row>
    <row r="77" spans="1:13">
      <c r="A77" s="4" t="s">
        <v>823</v>
      </c>
      <c r="I77" s="6" t="n">
        <v>100000</v>
      </c>
      <c r="J77" s="6" t="n">
        <v>100000</v>
      </c>
    </row>
    <row r="78" spans="1:13">
      <c r="A78" s="4" t="s">
        <v>824</v>
      </c>
    </row>
    <row r="79" spans="1:13">
      <c r="A79" s="3" t="s">
        <v>794</v>
      </c>
    </row>
    <row r="80" spans="1:13">
      <c r="A80" s="4" t="s">
        <v>818</v>
      </c>
      <c r="I80" s="7" t="n">
        <v>100000</v>
      </c>
      <c r="J80" s="7" t="n">
        <v>100000</v>
      </c>
    </row>
    <row r="81" spans="1:13">
      <c r="A81" s="4" t="s">
        <v>825</v>
      </c>
    </row>
    <row r="82" spans="1:13">
      <c r="A82" s="3" t="s">
        <v>794</v>
      </c>
    </row>
    <row r="83" spans="1:13">
      <c r="A83" s="4" t="s">
        <v>445</v>
      </c>
      <c r="L83" s="7" t="n">
        <v>100000</v>
      </c>
    </row>
    <row r="84" spans="1:13">
      <c r="A84" s="4" t="s">
        <v>826</v>
      </c>
    </row>
    <row r="85" spans="1:13">
      <c r="A85" s="3" t="s">
        <v>794</v>
      </c>
    </row>
    <row r="86" spans="1:13">
      <c r="A86" s="4" t="s">
        <v>799</v>
      </c>
      <c r="F86" s="6" t="n">
        <v>33741</v>
      </c>
    </row>
    <row r="87" spans="1:13">
      <c r="A87" s="4" t="s">
        <v>827</v>
      </c>
    </row>
    <row r="88" spans="1:13">
      <c r="A88" s="3" t="s">
        <v>794</v>
      </c>
    </row>
    <row r="89" spans="1:13">
      <c r="A89" s="4" t="s">
        <v>206</v>
      </c>
      <c r="F89" s="7" t="n">
        <v>100000</v>
      </c>
    </row>
    <row r="90" spans="1:13">
      <c r="A90" s="4" t="s">
        <v>828</v>
      </c>
    </row>
    <row r="91" spans="1:13">
      <c r="A91" s="3" t="s">
        <v>794</v>
      </c>
    </row>
    <row r="92" spans="1:13">
      <c r="A92" s="4" t="s">
        <v>798</v>
      </c>
      <c r="F92" s="6" t="n">
        <v>476897</v>
      </c>
    </row>
    <row r="93" spans="1:13">
      <c r="A93" s="4" t="s">
        <v>369</v>
      </c>
      <c r="G93" s="9" t="n">
        <v>0.9</v>
      </c>
    </row>
    <row r="94" spans="1:13">
      <c r="A94" s="4" t="s">
        <v>829</v>
      </c>
      <c r="F9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723</v>
      </c>
      <c r="J1" s="2" t="s">
        <v>1</v>
      </c>
    </row>
    <row r="2" spans="1:12">
      <c r="B2" s="2" t="s">
        <v>2</v>
      </c>
      <c r="C2" s="2" t="s">
        <v>576</v>
      </c>
      <c r="D2" s="2" t="s">
        <v>724</v>
      </c>
      <c r="E2" s="2" t="s">
        <v>725</v>
      </c>
      <c r="F2" s="2" t="s">
        <v>67</v>
      </c>
      <c r="G2" s="2" t="s">
        <v>726</v>
      </c>
      <c r="H2" s="2" t="s">
        <v>727</v>
      </c>
      <c r="I2" s="2" t="s">
        <v>728</v>
      </c>
      <c r="J2" s="2" t="s">
        <v>2</v>
      </c>
      <c r="K2" s="2" t="s">
        <v>67</v>
      </c>
      <c r="L2" s="2" t="s">
        <v>108</v>
      </c>
    </row>
    <row r="3" spans="1:12">
      <c r="A3" s="3" t="s">
        <v>249</v>
      </c>
    </row>
    <row r="4" spans="1:12">
      <c r="A4" s="4" t="s">
        <v>113</v>
      </c>
      <c r="B4" s="7" t="n">
        <v>-11275</v>
      </c>
      <c r="C4" s="7" t="n">
        <v>-8470</v>
      </c>
      <c r="D4" s="7" t="n">
        <v>-6422</v>
      </c>
      <c r="E4" s="7" t="n">
        <v>-2714</v>
      </c>
      <c r="F4" s="7" t="n">
        <v>-2284</v>
      </c>
      <c r="G4" s="7" t="n">
        <v>-1600</v>
      </c>
      <c r="H4" s="7" t="n">
        <v>-2222</v>
      </c>
      <c r="I4" s="7" t="n">
        <v>-1409</v>
      </c>
      <c r="J4" s="7" t="n">
        <v>-28881</v>
      </c>
      <c r="K4" s="7" t="n">
        <v>-7515</v>
      </c>
      <c r="L4" s="7" t="n">
        <v>-4947</v>
      </c>
    </row>
    <row r="5" spans="1:12">
      <c r="A5" s="4" t="s">
        <v>117</v>
      </c>
      <c r="B5" s="7" t="n">
        <v>-10809</v>
      </c>
      <c r="C5" s="7" t="n">
        <v>-8260</v>
      </c>
      <c r="D5" s="7" t="n">
        <v>-6291</v>
      </c>
      <c r="E5" s="7" t="n">
        <v>-2815</v>
      </c>
      <c r="F5" s="7" t="n">
        <v>-2344</v>
      </c>
      <c r="G5" s="7" t="n">
        <v>-1587</v>
      </c>
      <c r="H5" s="7" t="n">
        <v>-2203</v>
      </c>
      <c r="I5" s="7" t="n">
        <v>-1212</v>
      </c>
      <c r="J5" s="7" t="n">
        <v>-28175</v>
      </c>
      <c r="K5" s="7" t="n">
        <v>-7346</v>
      </c>
      <c r="L5" s="7" t="n">
        <v>-5172</v>
      </c>
    </row>
    <row r="6" spans="1:12">
      <c r="A6" s="4" t="s">
        <v>120</v>
      </c>
      <c r="B6" s="9" t="n">
        <v>-0.62</v>
      </c>
      <c r="C6" s="9" t="n">
        <v>-2.26</v>
      </c>
      <c r="D6" s="9" t="n">
        <v>-5.48</v>
      </c>
      <c r="E6" s="9" t="n">
        <v>-2.51</v>
      </c>
      <c r="F6" s="9" t="n">
        <v>-2.17</v>
      </c>
      <c r="G6" s="9" t="n">
        <v>-1.48</v>
      </c>
      <c r="H6" s="9" t="n">
        <v>-2.07</v>
      </c>
      <c r="I6" s="9" t="n">
        <v>-1.36</v>
      </c>
      <c r="J6" s="9" t="n">
        <v>-4.8</v>
      </c>
      <c r="K6" s="9" t="n">
        <v>-7.15</v>
      </c>
      <c r="L6" s="9" t="n">
        <v>-9.2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7</v>
      </c>
      <c r="D2" s="2" t="s">
        <v>108</v>
      </c>
    </row>
    <row r="3" spans="1:4">
      <c r="A3" s="3" t="s">
        <v>171</v>
      </c>
    </row>
    <row r="4" spans="1:4">
      <c r="A4" s="4" t="s">
        <v>117</v>
      </c>
      <c r="B4" s="7" t="n">
        <v>-28175</v>
      </c>
      <c r="C4" s="7" t="n">
        <v>-7346</v>
      </c>
      <c r="D4" s="7" t="n">
        <v>-5172</v>
      </c>
    </row>
    <row r="5" spans="1:4">
      <c r="A5" s="3" t="s">
        <v>172</v>
      </c>
    </row>
    <row r="6" spans="1:4">
      <c r="A6" s="4" t="s">
        <v>173</v>
      </c>
      <c r="B6" s="6" t="n">
        <v>141</v>
      </c>
      <c r="C6" s="6" t="n">
        <v>57</v>
      </c>
      <c r="D6" s="6" t="n">
        <v>10</v>
      </c>
    </row>
    <row r="7" spans="1:4">
      <c r="A7" s="4" t="s">
        <v>174</v>
      </c>
      <c r="B7" s="6" t="n">
        <v>132</v>
      </c>
      <c r="C7" s="6" t="n">
        <v>28</v>
      </c>
      <c r="D7" s="6" t="n">
        <v>15</v>
      </c>
    </row>
    <row r="8" spans="1:4">
      <c r="A8" s="4" t="s">
        <v>175</v>
      </c>
      <c r="B8" s="6" t="n">
        <v>-127</v>
      </c>
    </row>
    <row r="9" spans="1:4">
      <c r="A9" s="4" t="s">
        <v>137</v>
      </c>
      <c r="B9" s="6" t="n">
        <v>747</v>
      </c>
      <c r="C9" s="6" t="n">
        <v>170</v>
      </c>
      <c r="D9" s="6" t="n">
        <v>66</v>
      </c>
    </row>
    <row r="10" spans="1:4">
      <c r="A10" s="4" t="s">
        <v>176</v>
      </c>
      <c r="B10" s="6" t="n">
        <v>3</v>
      </c>
    </row>
    <row r="11" spans="1:4">
      <c r="A11" s="4" t="s">
        <v>177</v>
      </c>
      <c r="C11" s="6" t="n">
        <v>1</v>
      </c>
      <c r="D11" s="6" t="n">
        <v>7</v>
      </c>
    </row>
    <row r="12" spans="1:4">
      <c r="A12" s="4" t="s">
        <v>178</v>
      </c>
      <c r="C12" s="6" t="n">
        <v>101</v>
      </c>
      <c r="D12" s="6" t="n">
        <v>232</v>
      </c>
    </row>
    <row r="13" spans="1:4">
      <c r="A13" s="4" t="s">
        <v>179</v>
      </c>
      <c r="C13" s="6" t="n">
        <v>-291</v>
      </c>
    </row>
    <row r="14" spans="1:4">
      <c r="A14" s="4" t="s">
        <v>180</v>
      </c>
      <c r="C14" s="6" t="n">
        <v>4</v>
      </c>
    </row>
    <row r="15" spans="1:4">
      <c r="A15" s="3" t="s">
        <v>181</v>
      </c>
    </row>
    <row r="16" spans="1:4">
      <c r="A16" s="4" t="s">
        <v>182</v>
      </c>
      <c r="B16" s="6" t="n">
        <v>-6489</v>
      </c>
      <c r="C16" s="6" t="n">
        <v>-475</v>
      </c>
      <c r="D16" s="6" t="n">
        <v>-254</v>
      </c>
    </row>
    <row r="17" spans="1:4">
      <c r="A17" s="4" t="s">
        <v>78</v>
      </c>
      <c r="B17" s="6" t="n">
        <v>3984</v>
      </c>
      <c r="C17" s="6" t="n">
        <v>-177</v>
      </c>
      <c r="D17" s="6" t="n">
        <v>363</v>
      </c>
    </row>
    <row r="18" spans="1:4">
      <c r="A18" s="4" t="s">
        <v>79</v>
      </c>
      <c r="B18" s="6" t="n">
        <v>203</v>
      </c>
      <c r="C18" s="6" t="n">
        <v>924</v>
      </c>
      <c r="D18" s="6" t="n">
        <v>412</v>
      </c>
    </row>
    <row r="19" spans="1:4">
      <c r="A19" s="4" t="s">
        <v>183</v>
      </c>
      <c r="B19" s="6" t="n">
        <v>-56</v>
      </c>
      <c r="C19" s="6" t="n">
        <v>23</v>
      </c>
    </row>
    <row r="20" spans="1:4">
      <c r="A20" s="4" t="s">
        <v>184</v>
      </c>
      <c r="B20" s="6" t="n">
        <v>-29637</v>
      </c>
      <c r="C20" s="6" t="n">
        <v>-6981</v>
      </c>
      <c r="D20" s="6" t="n">
        <v>-4321</v>
      </c>
    </row>
    <row r="21" spans="1:4">
      <c r="A21" s="3" t="s">
        <v>185</v>
      </c>
    </row>
    <row r="22" spans="1:4">
      <c r="A22" s="4" t="s">
        <v>186</v>
      </c>
      <c r="B22" s="6" t="n">
        <v>-99855</v>
      </c>
    </row>
    <row r="23" spans="1:4">
      <c r="A23" s="4" t="s">
        <v>187</v>
      </c>
      <c r="B23" s="6" t="n">
        <v>4530</v>
      </c>
    </row>
    <row r="24" spans="1:4">
      <c r="A24" s="4" t="s">
        <v>188</v>
      </c>
      <c r="B24" s="6" t="n">
        <v>-551</v>
      </c>
      <c r="C24" s="6" t="n">
        <v>-402</v>
      </c>
      <c r="D24" s="6" t="n">
        <v>-58</v>
      </c>
    </row>
    <row r="25" spans="1:4">
      <c r="A25" s="4" t="s">
        <v>189</v>
      </c>
      <c r="B25" s="6" t="n">
        <v>-95876</v>
      </c>
      <c r="C25" s="6" t="n">
        <v>-402</v>
      </c>
      <c r="D25" s="6" t="n">
        <v>-58</v>
      </c>
    </row>
    <row r="26" spans="1:4">
      <c r="A26" s="3" t="s">
        <v>190</v>
      </c>
    </row>
    <row r="27" spans="1:4">
      <c r="A27" s="4" t="s">
        <v>191</v>
      </c>
      <c r="C27" s="6" t="n">
        <v>4944</v>
      </c>
    </row>
    <row r="28" spans="1:4">
      <c r="A28" s="4" t="s">
        <v>192</v>
      </c>
      <c r="B28" s="6" t="n">
        <v>-167</v>
      </c>
    </row>
    <row r="29" spans="1:4">
      <c r="A29" s="4" t="s">
        <v>193</v>
      </c>
      <c r="B29" s="6" t="n">
        <v>61490</v>
      </c>
      <c r="C29" s="6" t="n">
        <v>5986</v>
      </c>
    </row>
    <row r="30" spans="1:4">
      <c r="A30" s="4" t="s">
        <v>194</v>
      </c>
      <c r="B30" s="6" t="n">
        <v>81435</v>
      </c>
    </row>
    <row r="31" spans="1:4">
      <c r="A31" s="4" t="s">
        <v>195</v>
      </c>
      <c r="B31" s="6" t="n">
        <v>305</v>
      </c>
    </row>
    <row r="32" spans="1:4">
      <c r="A32" s="4" t="s">
        <v>196</v>
      </c>
      <c r="B32" s="6" t="n">
        <v>143063</v>
      </c>
      <c r="C32" s="6" t="n">
        <v>10930</v>
      </c>
    </row>
    <row r="33" spans="1:4">
      <c r="A33" s="4" t="s">
        <v>197</v>
      </c>
      <c r="B33" s="6" t="n">
        <v>17550</v>
      </c>
      <c r="C33" s="6" t="n">
        <v>3547</v>
      </c>
      <c r="D33" s="6" t="n">
        <v>-4379</v>
      </c>
    </row>
    <row r="34" spans="1:4">
      <c r="A34" s="3" t="s">
        <v>69</v>
      </c>
    </row>
    <row r="35" spans="1:4">
      <c r="A35" s="4" t="s">
        <v>198</v>
      </c>
      <c r="B35" s="6" t="n">
        <v>5205</v>
      </c>
      <c r="C35" s="6" t="n">
        <v>1658</v>
      </c>
      <c r="D35" s="6" t="n">
        <v>6037</v>
      </c>
    </row>
    <row r="36" spans="1:4">
      <c r="A36" s="4" t="s">
        <v>199</v>
      </c>
      <c r="B36" s="6" t="n">
        <v>22755</v>
      </c>
      <c r="C36" s="6" t="n">
        <v>5205</v>
      </c>
      <c r="D36" s="6" t="n">
        <v>1658</v>
      </c>
    </row>
    <row r="37" spans="1:4">
      <c r="A37" s="3" t="s">
        <v>200</v>
      </c>
    </row>
    <row r="38" spans="1:4">
      <c r="A38" s="4" t="s">
        <v>201</v>
      </c>
      <c r="B38" s="6" t="n">
        <v>10</v>
      </c>
      <c r="C38" s="6" t="n">
        <v>4</v>
      </c>
      <c r="D38" s="6" t="n">
        <v>1</v>
      </c>
    </row>
    <row r="39" spans="1:4">
      <c r="A39" s="4" t="s">
        <v>202</v>
      </c>
      <c r="B39" s="6" t="n">
        <v>347</v>
      </c>
      <c r="C39" s="6" t="n">
        <v>34</v>
      </c>
    </row>
    <row r="40" spans="1:4">
      <c r="A40" s="3" t="s">
        <v>203</v>
      </c>
    </row>
    <row r="41" spans="1:4">
      <c r="A41" s="4" t="s">
        <v>204</v>
      </c>
      <c r="B41" s="6" t="n">
        <v>9</v>
      </c>
      <c r="C41" s="6" t="n">
        <v>29</v>
      </c>
      <c r="D41" s="7" t="n">
        <v>22</v>
      </c>
    </row>
    <row r="42" spans="1:4">
      <c r="A42" s="4" t="s">
        <v>205</v>
      </c>
      <c r="C42" s="6" t="n">
        <v>4</v>
      </c>
    </row>
    <row r="43" spans="1:4">
      <c r="A43" s="4" t="s">
        <v>154</v>
      </c>
      <c r="B43" s="7" t="n">
        <v>73138</v>
      </c>
    </row>
    <row r="44" spans="1:4">
      <c r="A44" s="4" t="s">
        <v>206</v>
      </c>
      <c r="C44" s="6" t="n">
        <v>134</v>
      </c>
    </row>
    <row r="45" spans="1:4">
      <c r="A45" s="4" t="s">
        <v>207</v>
      </c>
      <c r="C45" s="7" t="n">
        <v>4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19:07Z</dcterms:created>
  <dcterms:modified xmlns:dcterms="http://purl.org/dc/terms/" xmlns:xsi="http://www.w3.org/2001/XMLSchema-instance" xsi:type="dcterms:W3CDTF">2020-03-10T16:19:07Z</dcterms:modified>
</cp:coreProperties>
</file>